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Accounts Receivable, net"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Other Credit Arrangements" sheetId="17" state="visible" r:id="rId17"/>
    <sheet xmlns:r="http://schemas.openxmlformats.org/officeDocument/2006/relationships" name="Leases" sheetId="18" state="visible" r:id="rId18"/>
    <sheet xmlns:r="http://schemas.openxmlformats.org/officeDocument/2006/relationships" name="Other Comprehensive Income" sheetId="19" state="visible" r:id="rId19"/>
    <sheet xmlns:r="http://schemas.openxmlformats.org/officeDocument/2006/relationships" name="Share-Based Payments" sheetId="20" state="visible" r:id="rId20"/>
    <sheet xmlns:r="http://schemas.openxmlformats.org/officeDocument/2006/relationships" name="Retirement Plan and Employee St" sheetId="21" state="visible" r:id="rId21"/>
    <sheet xmlns:r="http://schemas.openxmlformats.org/officeDocument/2006/relationships" name="Income Taxes" sheetId="22" state="visible" r:id="rId22"/>
    <sheet xmlns:r="http://schemas.openxmlformats.org/officeDocument/2006/relationships" name="Impairment &amp; Restructuring Char"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Business Operations (Tables)" sheetId="26" state="visible" r:id="rId26"/>
    <sheet xmlns:r="http://schemas.openxmlformats.org/officeDocument/2006/relationships" name="Summary of Significant Accoun_3"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Accounts Receivable, net (Table"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Other Comprehensive Income (Tab"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Impairment &amp; Restructuring Ch_2" sheetId="38" state="visible" r:id="rId38"/>
    <sheet xmlns:r="http://schemas.openxmlformats.org/officeDocument/2006/relationships" name="Quarterly Financial Informati_2" sheetId="39" state="visible" r:id="rId39"/>
    <sheet xmlns:r="http://schemas.openxmlformats.org/officeDocument/2006/relationships" name="Business Operations - Additiona" sheetId="40" state="visible" r:id="rId40"/>
    <sheet xmlns:r="http://schemas.openxmlformats.org/officeDocument/2006/relationships" name="Consolidated Percentage of Tota" sheetId="41" state="visible" r:id="rId41"/>
    <sheet xmlns:r="http://schemas.openxmlformats.org/officeDocument/2006/relationships" name="Summary of Significant Accoun_4" sheetId="42" state="visible" r:id="rId42"/>
    <sheet xmlns:r="http://schemas.openxmlformats.org/officeDocument/2006/relationships" name="Useful Lives of Major Classes o" sheetId="43" state="visible" r:id="rId43"/>
    <sheet xmlns:r="http://schemas.openxmlformats.org/officeDocument/2006/relationships" name="Useful Lives of Major Classes_2" sheetId="44" state="visible" r:id="rId44"/>
    <sheet xmlns:r="http://schemas.openxmlformats.org/officeDocument/2006/relationships" name="Sales Return Reserve (Detail)" sheetId="45" state="visible" r:id="rId45"/>
    <sheet xmlns:r="http://schemas.openxmlformats.org/officeDocument/2006/relationships" name="Supplemental Cash Flow Informat" sheetId="46" state="visible" r:id="rId46"/>
    <sheet xmlns:r="http://schemas.openxmlformats.org/officeDocument/2006/relationships" name="Summary of Geographical Informa" sheetId="47" state="visible" r:id="rId47"/>
    <sheet xmlns:r="http://schemas.openxmlformats.org/officeDocument/2006/relationships" name="Fair Market Values for Cash and" sheetId="48" state="visible" r:id="rId48"/>
    <sheet xmlns:r="http://schemas.openxmlformats.org/officeDocument/2006/relationships" name="Fair Value Hierarchy for Financ" sheetId="49" state="visible" r:id="rId49"/>
    <sheet xmlns:r="http://schemas.openxmlformats.org/officeDocument/2006/relationships" name="Fair Value Measurements - Addit" sheetId="50" state="visible" r:id="rId50"/>
    <sheet xmlns:r="http://schemas.openxmlformats.org/officeDocument/2006/relationships" name="Reconciliation Between Basic an" sheetId="51" state="visible" r:id="rId51"/>
    <sheet xmlns:r="http://schemas.openxmlformats.org/officeDocument/2006/relationships" name="Earnings per Share - Additional" sheetId="52" state="visible" r:id="rId52"/>
    <sheet xmlns:r="http://schemas.openxmlformats.org/officeDocument/2006/relationships" name="Accounts Receivable, net (Detai" sheetId="53" state="visible" r:id="rId53"/>
    <sheet xmlns:r="http://schemas.openxmlformats.org/officeDocument/2006/relationships" name="Accounts Receivable, net - Addi" sheetId="54" state="visible" r:id="rId54"/>
    <sheet xmlns:r="http://schemas.openxmlformats.org/officeDocument/2006/relationships" name="Property and Equipment (Detail)" sheetId="55" state="visible" r:id="rId55"/>
    <sheet xmlns:r="http://schemas.openxmlformats.org/officeDocument/2006/relationships" name="Depreciation Expense (Detail)" sheetId="56" state="visible" r:id="rId56"/>
    <sheet xmlns:r="http://schemas.openxmlformats.org/officeDocument/2006/relationships" name="Property and Equipment - Additi" sheetId="57" state="visible" r:id="rId57"/>
    <sheet xmlns:r="http://schemas.openxmlformats.org/officeDocument/2006/relationships" name="Intangible Assets (Detail)" sheetId="58" state="visible" r:id="rId58"/>
    <sheet xmlns:r="http://schemas.openxmlformats.org/officeDocument/2006/relationships" name="Amortization Expense (Detail)" sheetId="59" state="visible" r:id="rId59"/>
    <sheet xmlns:r="http://schemas.openxmlformats.org/officeDocument/2006/relationships" name="Estimated Future Amortization E" sheetId="60" state="visible" r:id="rId60"/>
    <sheet xmlns:r="http://schemas.openxmlformats.org/officeDocument/2006/relationships" name="Other Credit Arrangements - Add" sheetId="61" state="visible" r:id="rId61"/>
    <sheet xmlns:r="http://schemas.openxmlformats.org/officeDocument/2006/relationships" name="Leases - Additional Information" sheetId="62" state="visible" r:id="rId62"/>
    <sheet xmlns:r="http://schemas.openxmlformats.org/officeDocument/2006/relationships" name="Summary of Fixed Minimum and Co" sheetId="63" state="visible" r:id="rId63"/>
    <sheet xmlns:r="http://schemas.openxmlformats.org/officeDocument/2006/relationships" name="Future Minimum Lease Obligation" sheetId="64" state="visible" r:id="rId64"/>
    <sheet xmlns:r="http://schemas.openxmlformats.org/officeDocument/2006/relationships" name="Accumulated Balances of Other C" sheetId="65" state="visible" r:id="rId65"/>
    <sheet xmlns:r="http://schemas.openxmlformats.org/officeDocument/2006/relationships" name="Share-Based Payments - Addition" sheetId="66" state="visible" r:id="rId66"/>
    <sheet xmlns:r="http://schemas.openxmlformats.org/officeDocument/2006/relationships" name="Summary of Stock Option Activit" sheetId="67" state="visible" r:id="rId67"/>
    <sheet xmlns:r="http://schemas.openxmlformats.org/officeDocument/2006/relationships" name="Summary of Stock Option Activ_2" sheetId="68" state="visible" r:id="rId68"/>
    <sheet xmlns:r="http://schemas.openxmlformats.org/officeDocument/2006/relationships" name="Black-Scholes Option Valuation " sheetId="69" state="visible" r:id="rId69"/>
    <sheet xmlns:r="http://schemas.openxmlformats.org/officeDocument/2006/relationships" name="Summary of Restricted Stock Act" sheetId="70" state="visible" r:id="rId70"/>
    <sheet xmlns:r="http://schemas.openxmlformats.org/officeDocument/2006/relationships" name="Retirement Plan and Employee _2" sheetId="71" state="visible" r:id="rId71"/>
    <sheet xmlns:r="http://schemas.openxmlformats.org/officeDocument/2006/relationships" name="Income Taxes - Additional Infor" sheetId="72" state="visible" r:id="rId72"/>
    <sheet xmlns:r="http://schemas.openxmlformats.org/officeDocument/2006/relationships" name="Components of Income Before Inc" sheetId="73" state="visible" r:id="rId73"/>
    <sheet xmlns:r="http://schemas.openxmlformats.org/officeDocument/2006/relationships" name="Components of Deferred Tax Asse" sheetId="74" state="visible" r:id="rId74"/>
    <sheet xmlns:r="http://schemas.openxmlformats.org/officeDocument/2006/relationships" name="Components of Provision for Inc" sheetId="75" state="visible" r:id="rId75"/>
    <sheet xmlns:r="http://schemas.openxmlformats.org/officeDocument/2006/relationships" name="Activity Related to Unrecognize" sheetId="76" state="visible" r:id="rId76"/>
    <sheet xmlns:r="http://schemas.openxmlformats.org/officeDocument/2006/relationships" name="Reconciliation Between Statutor" sheetId="77" state="visible" r:id="rId77"/>
    <sheet xmlns:r="http://schemas.openxmlformats.org/officeDocument/2006/relationships" name="Impairment &amp; Restructuring Ch_3" sheetId="78" state="visible" r:id="rId78"/>
    <sheet xmlns:r="http://schemas.openxmlformats.org/officeDocument/2006/relationships" name="Summary of Restructuring Relate" sheetId="79" state="visible" r:id="rId79"/>
    <sheet xmlns:r="http://schemas.openxmlformats.org/officeDocument/2006/relationships" name="Summary of Restructuring Rela_2" sheetId="80" state="visible" r:id="rId80"/>
    <sheet xmlns:r="http://schemas.openxmlformats.org/officeDocument/2006/relationships" name="Rollforward of Liabilities Reco" sheetId="81" state="visible" r:id="rId81"/>
    <sheet xmlns:r="http://schemas.openxmlformats.org/officeDocument/2006/relationships" name="Quarterly Financial Informati_3" sheetId="82" state="visible" r:id="rId82"/>
  </sheets>
  <definedNames/>
  <calcPr calcId="124519" fullCalcOnLoad="1"/>
</workbook>
</file>

<file path=xl/sharedStrings.xml><?xml version="1.0" encoding="utf-8"?>
<sst xmlns="http://schemas.openxmlformats.org/spreadsheetml/2006/main" uniqueCount="809">
  <si>
    <t>Document and Entity Information - USD ($)</t>
  </si>
  <si>
    <t>12 Months Ended</t>
  </si>
  <si>
    <t>Feb. 02, 2019</t>
  </si>
  <si>
    <t>Mar. 11, 2019</t>
  </si>
  <si>
    <t>Aug. 04, 2018</t>
  </si>
  <si>
    <t>Document And Entity Information [Abstract]</t>
  </si>
  <si>
    <t>Document Type</t>
  </si>
  <si>
    <t>10-K</t>
  </si>
  <si>
    <t>Amendment Flag</t>
  </si>
  <si>
    <t>false</t>
  </si>
  <si>
    <t>Document Period End Date</t>
  </si>
  <si>
    <t>Feb. 2,
		2019</t>
  </si>
  <si>
    <t>Document Fiscal Year Focus</t>
  </si>
  <si>
    <t>2019</t>
  </si>
  <si>
    <t>Document Fiscal Period Focus</t>
  </si>
  <si>
    <t>FY</t>
  </si>
  <si>
    <t>Trading Symbol</t>
  </si>
  <si>
    <t>AEO</t>
  </si>
  <si>
    <t>Entity Registrant Name</t>
  </si>
  <si>
    <t>AMERICAN EAGLE OUTFITTERS INC</t>
  </si>
  <si>
    <t>Entity Central Index Key</t>
  </si>
  <si>
    <t>0000919012</t>
  </si>
  <si>
    <t>Current Fiscal Year End Date</t>
  </si>
  <si>
    <t>--02-02</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t>
  </si>
  <si>
    <t>Feb. 03, 2018</t>
  </si>
  <si>
    <t>Current assets:</t>
  </si>
  <si>
    <t>Cash and cash equivalents</t>
  </si>
  <si>
    <t>Short-term investments (available for sale)</t>
  </si>
  <si>
    <t>Merchandise inventory</t>
  </si>
  <si>
    <t>Accounts receivable, net</t>
  </si>
  <si>
    <t>Prepaid expenses and other</t>
  </si>
  <si>
    <t>Total current assets</t>
  </si>
  <si>
    <t>Property and equipment, net of accumulated depreciation</t>
  </si>
  <si>
    <t>Intangible assets, net of accumulated amortization</t>
  </si>
  <si>
    <t>Goodwill</t>
  </si>
  <si>
    <t>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xml:space="preserve"> </t>
  </si>
  <si>
    <t>Stockholders’ equity:</t>
  </si>
  <si>
    <t>Preferred stock, $0.01 par value; 5,000 shares authorized; none issued and outstanding</t>
  </si>
  <si>
    <t>Common stock, $0.01 par value; 600,000 shares authorized; 249,566 shares issued; 172,436 and 177,316 shares outstanding, respectively</t>
  </si>
  <si>
    <t>Contributed capital</t>
  </si>
  <si>
    <t>Accumulated other comprehensive loss, net of tax</t>
  </si>
  <si>
    <t>Retained earnings</t>
  </si>
  <si>
    <t>Treasury stock, 77,130 and 72,250 shares, respectively, at cost</t>
  </si>
  <si>
    <t>Total stockholders' equity</t>
  </si>
  <si>
    <t>Total liabilities and stockholders’ equity</t>
  </si>
  <si>
    <t>Consolidated Balance Sheets (Parenthetical) - $ / shares</t>
  </si>
  <si>
    <t>Jan. 28, 2017</t>
  </si>
  <si>
    <t>Jan. 30, 2016</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Total net revenue</t>
  </si>
  <si>
    <t>Cost of sales, including certain buying, occupancy and warehousing expenses</t>
  </si>
  <si>
    <t>Gross profit</t>
  </si>
  <si>
    <t>Selling, general and administrative expenses</t>
  </si>
  <si>
    <t>Impairment and restructuring charges</t>
  </si>
  <si>
    <t>Depreciation and amortization expense</t>
  </si>
  <si>
    <t>Operating income</t>
  </si>
  <si>
    <t>Other income (expense), net</t>
  </si>
  <si>
    <t>Income before income taxes</t>
  </si>
  <si>
    <t>Provision for income taxes</t>
  </si>
  <si>
    <t>Net income</t>
  </si>
  <si>
    <t>Basic net income per common share</t>
  </si>
  <si>
    <t>Diluted net income per common share</t>
  </si>
  <si>
    <t>Weighted average common shares outstanding - basic</t>
  </si>
  <si>
    <t>Weighted average common shares outstanding - diluted</t>
  </si>
  <si>
    <t>Consolidated Statements of Comprehensive Income - USD ($) $ in Thousands</t>
  </si>
  <si>
    <t>Statement Of Income And Comprehensive Income [Abstract]</t>
  </si>
  <si>
    <t>Other comprehensive gain (loss):</t>
  </si>
  <si>
    <t>Foreign currency translation gain (loss)</t>
  </si>
  <si>
    <t>Other comprehensive gain (loss)</t>
  </si>
  <si>
    <t>Comprehensive income</t>
  </si>
  <si>
    <t>Consolidated Statements of Stockholders' Equity - USD ($) $ in Thousands</t>
  </si>
  <si>
    <t>Total</t>
  </si>
  <si>
    <t>Common Stock</t>
  </si>
  <si>
    <t>Contributed Capital</t>
  </si>
  <si>
    <t>Retained Earnings</t>
  </si>
  <si>
    <t>Treasury Stock</t>
  </si>
  <si>
    <t>[1]</t>
  </si>
  <si>
    <t>Accumulated Other Comprehensive Income (Loss)</t>
  </si>
  <si>
    <t>Beginning Balance at Jan. 30, 2016</t>
  </si>
  <si>
    <t>Beginning Balance (in shares) at Jan. 30, 2016</t>
  </si>
  <si>
    <t>[2]</t>
  </si>
  <si>
    <t>Stock awards</t>
  </si>
  <si>
    <t>Repurchase of common stock from employees</t>
  </si>
  <si>
    <t>Repurchase of common stock from employees (in shares)</t>
  </si>
  <si>
    <t>Reissuance of treasury stock</t>
  </si>
  <si>
    <t>Reissuance of treasury stock (in shares)</t>
  </si>
  <si>
    <t>Other comprehensive loss</t>
  </si>
  <si>
    <t>Cash dividends and dividend equivalents ($0.50 per share)</t>
  </si>
  <si>
    <t>Ending Balance at Jan. 28, 2017</t>
  </si>
  <si>
    <t>Ending Balance (in shares) at Jan. 28, 2017</t>
  </si>
  <si>
    <t>Repurchase of common stock as part of publicly announced programs</t>
  </si>
  <si>
    <t>Repurchase of common stock as part of publicly announced programs (in shares)</t>
  </si>
  <si>
    <t>Ending Balance at Feb. 03, 2018</t>
  </si>
  <si>
    <t>Ending Balance (in shares) at Feb. 03, 2018</t>
  </si>
  <si>
    <t>Ending Balance at Feb. 02, 2019</t>
  </si>
  <si>
    <t>Ending Balance (in shares) at Feb. 02, 2019</t>
  </si>
  <si>
    <t>77,130 shares, 72,250 shares and 67,680 shares at February 2, 2019, February 3, 2018 and January 28, 2017 respectively. During Fiscal 2018, Fiscal 2017, and Fiscal 2016, 3,358 shares, 2,301 shares, and 2,206 shares, respectively, were reissued from treasury stock for the issuance of share-based payments.</t>
  </si>
  <si>
    <t>600,000 authorized, 249,566 issued and 172,436 outstanding, $0.01 par value common stock at February 2, 2019; 600,000 authorized, 249,566 issued and 177,316 outstanding, $0.01 par value common stock at February 3, 2018; 600,000 authorized, 249,566 issued and 181,886 outstanding, $0.01 par value common stock at January 28, 2017; 600,000 authorized, 249,566 issued and 180,135 outstanding, $0.01 par value common stock at January 30, 2016. The Company has 5,000 authorized, with none issued or outstanding, $0.01 par value preferred stock for all periods presented.</t>
  </si>
  <si>
    <t>Consolidated Statements of Stockholders' Equity (Parenthetical) - $ / shares</t>
  </si>
  <si>
    <t>Statement Of Stockholders Equity [Abstract]</t>
  </si>
  <si>
    <t>Cash dividends and dividend equivalents, Per share</t>
  </si>
  <si>
    <t>Preferred stock, shares issued</t>
  </si>
  <si>
    <t>Preferred stock, shares outstanding</t>
  </si>
  <si>
    <t>Reissuance of treasury stock, shares</t>
  </si>
  <si>
    <t>Consolidated Statements of Cash Flows - USD ($)</t>
  </si>
  <si>
    <t>Operating activities:</t>
  </si>
  <si>
    <t>Adjustments to reconcile net income to net cash provided by operating activities</t>
  </si>
  <si>
    <t>Depreciation and amortization</t>
  </si>
  <si>
    <t>Share-based compensation</t>
  </si>
  <si>
    <t>Foreign currency transaction gain</t>
  </si>
  <si>
    <t>Loss on impairment of assets</t>
  </si>
  <si>
    <t>Changes in assets and liabilities:</t>
  </si>
  <si>
    <t>Accounts receivable</t>
  </si>
  <si>
    <t>Accrued liabilities</t>
  </si>
  <si>
    <t>Total adjustments</t>
  </si>
  <si>
    <t>Net cash provided by operating activities</t>
  </si>
  <si>
    <t>Investing activities:</t>
  </si>
  <si>
    <t>Capital expenditures for property and equipment</t>
  </si>
  <si>
    <t>Purchase of available-for-sale investments</t>
  </si>
  <si>
    <t>Sale of available-for-sale investments</t>
  </si>
  <si>
    <t>Acquisition of intangible assets</t>
  </si>
  <si>
    <t>Net cash used for investing activities</t>
  </si>
  <si>
    <t>Financing activities:</t>
  </si>
  <si>
    <t>Payments on capital leases and other</t>
  </si>
  <si>
    <t>Net proceeds from stock options exercised</t>
  </si>
  <si>
    <t>Excess tax benefit from share-based payments</t>
  </si>
  <si>
    <t>Cash dividends paid</t>
  </si>
  <si>
    <t>Net cash used for financing activities</t>
  </si>
  <si>
    <t>Effect of exchange rates on cash</t>
  </si>
  <si>
    <t>Net increase (decrease) in cash and cash equivalents</t>
  </si>
  <si>
    <t>Cash and cash equivalents - beginning of period</t>
  </si>
  <si>
    <t>Cash and cash equivalents - end of period</t>
  </si>
  <si>
    <t>Non-cash impairment charges of $20.6 million for Fiscal 2016 consisted of $7.2 million for the impairment of all Company-owned retail stores in the United Kingdom, Hong Kong and China, as well as $10.8 million of impairment and restructuring charges related to non-store corporate assets that support the international retail stores and e-commerce operations and $2.5 million of goodwill impairment for the China and Hong Kong retail operations.</t>
  </si>
  <si>
    <t>Business Operations</t>
  </si>
  <si>
    <t>Accounting Policies [Abstract]</t>
  </si>
  <si>
    <t>1. Business Operations American Eagle Outfitters, Inc. (the “Company” or “AEO, Inc.”), a Delaware corporation, operates under the American Eagle ® ® Founded in 1977, AEO, Inc. is a leading multi-brand specialty retailer that operates more than 1,000 retail stores in the U.S. and internationally, online at www.ae.com and www.aerie.com and international store locations managed by third-party operators. Through its portfolio of brands, the Company offers high quality, on-trend clothing, accessories and personal care products at affordable prices. The Company’s online business, AEO Direct, ships to 81 countries worldwide. Merchandise Mix The following table sets forth the approximate consolidated percentage of total net revenue from operations attributable to each merchandise group for each of the periods indicated:
For the Years Ended
February 2,
February 3,
January 28,
2019
2018
2017
Men’s apparel and accessories
32
%
34
%
35
%
Women’s apparel and accessories (excluding Aerie)
52
%
53
%
54
%
Aerie
16
%
13
%
11
%
Total
100
%
100
%
100
%</t>
  </si>
  <si>
    <t>Summary of Significant Accounting Policies</t>
  </si>
  <si>
    <t>Organization Consolidation And Presentation Of Financial Statements [Abstract]</t>
  </si>
  <si>
    <t>2. Summary of Significant Accounting Policies Principles of Consolidation The Consolidated Financial Statements include the accounts of the Company and its wholly-owned subsidiaries. All intercompany transactions and balances have been eliminated in consolidation. At February 2, 2019, the Company operated in one reportable segment. Fiscal Year O ur fiscal year is a 52 or 53 week year that ends on the Saturday nearest to January 31. As used herein, “Fiscal 2019” refers to the 52-week period that will end on February 1, 2020. “Fiscal 2018” refers to the 52-week period ended February 2, 2019. “Fiscal 2017” refers to the 53-week period ended February 3, 2018. “Fiscal 2016” refers to the 52-week period ended January 28, 2017. 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February 2016, the FASB issued ASU No. 2016-02, “Leases (Topic 842),” In July 2018, the FASB issued ASU No. 2018-11, "Leases: Targeted Improvements," In February 2018, the FASB issued ASU 2018-02, Reclassification of Certain Tax Effects from Accumulated Other Comprehensive Income In January 2017, the FASB issued ASU 2017-04, Simplifying the Test for Goodwill Impairment Foreign Currency Translation In accordance with Accounting Standards Codification (“ASC”) 830, Foreign Currency Matters Comprehensive Income Cash and Cash Equivalents &amp; Short-term Investments The Company considers all highly liquid investments purchased with a remaining maturity of three months or less to be cash equivalents. As of February 2, 2019, short-term investments classified as available-for-sale included certificates of deposit and commercial paper with a maturity of greater than three months, but less than one year. As of February 3, 2018, the Company held no short or long-term investments. Refer to Note 3 to the Consolidated Financial Statements for information regarding cash and cash equivalents and short-term investments.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5 years
Information technology
3-5 years As of February 2, 2019, the weighted average remaining useful life of our assets was approximately 8 years. In accordance with ASC 360, Property, Plant, and Equipment During Fiscal 2016, the Company recorded pre-tax asset impairment charges of $20.6 million that included $7.2 million for the impairment of all Company owned retail stores in the United Kingdom, Hong Kong and China. This amount is included within impairment and restructuring charges in the Consolidated Statements of Operations. These charges were the result of business performance and exploring an initiative to convert these markets to licensed partnerships. Retail stores in these markets no longer are able to generate sufficient cash flow over the expected remaining lease term to recover the carrying value of the respective stores’ assets. Additionally, the Company recorded $10.8 million of impairment charges related to non-store corporate assets that support the United Kingdom, Hong Kong and China Company owned retail store and e-commerce operations and $2.5 million of goodwill impairment for the China and Hong Kong retail operations. When the Company closes, remodels or relocates a store prior to the end of its lease term, the remaining net book value of the assets related to the store is recorded as a write-off of assets within depreciation and amortization expense. Refer to Note 7 to these Consolidated Financial Statements for additional information regarding property and equipment and Note 15 for additional information regarding impairment charges. Goodwill The Company’s goodwill is primarily related to acquisitions. In accordance with ASC 350, Intangibles-Goodwill and Other Intangible Assets Intangible assets are recorded on the basis of cost with amortization computed utilizing the straight-line method over the assets’ estimated useful lives. The Company’s intangible assets, which consist primarily of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intangible asset impairment charges were recorded for all periods presented. Refer to Note 8 to these Consolidated Financial Statements for additional information regarding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8.9 million, $10.1 million, and $9.1 million during Fiscal 2018, Fiscal 2017, and Fiscal 2016, respectively, of revenue related to gift card breakage. 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through the use of stop loss contracts with insurance companies. However, any significant variation of future claims from historical trends could cause actual results to differ from the accrued liability. 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C 606, Revenue from Contracts with Customers (“ASC 606”) did not have an impact of the Company’s accounting for the co-branded credit card. For further information on the Company’s loyalty program, refer to the Customer Loyalty Program caption below. Customer Loyalty Program The Company recently launched a new, highly digitized loyalty program called AEO Connected TM ®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the adjustments are recorded in cost of sales. The Company recorded a net increase to opening retained earnings of $0.2 million as of February 4, 2018 due to the cumulative impact of adoption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For the Years Ended
February 2,
February 3,
January 28,
(In thousands)
2019
2018
2017
Beginning balance
$
4,717
$
3,639
$
3,349
Returns
(113,805
)
(103,393
)
(97,126
)
Provisions
113,708
104,471
97,416
Ending balance
$
4,620
$
4,717
$
3,639
ASC 606 changes the balance sheet presentation of the Company’s sales return reserve. Presentation on a gross basis is now required, consisting of a separate right of return asset and liability. These amounts are recorded within (i) Prepaid Expenses and Other and (ii) Other Liabilities and Accrued Expenses, respectively, on the Consolidated Balance Sheets. Historically, the Company presented the net sales return liability within Other Liabilities and Accrued Expenses on the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Income Taxes The Company calculates income taxes in accordance with ASC 740, Income Taxes (“ASC 740”), which requires the use of the asset and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4 to the Consolidated Financial Statements for additional information. Revenue Recognition In May 2014, the FASB issued ASC 606. ASC 606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ASC 606 is effective for annual reporting periods beginning after December 15, 2017. 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upon a percentage of merchandise sales by the licensee/franchisee. This revenue is recorded as a component of total net revenue when earned.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dvertising Costs Certain advertising costs, including direct mail, in-store photographs and other promotional costs are expensed when the marketing campaign commences. As of February 2, 2019 and February 2, 2018, the Company had prepaid advertising expense of $12.6 million and $6.6 million, respectively. All other advertising costs are expensed as incurred. The Company recognized $143.2 million, $129.8 million and $124.5 million in advertising expense during Fiscal 2018, Fiscal 2017 and Fiscal 2016, respectively. Store Pre-Opening Costs Store pre-opening costs consist primarily of rent, advertising, supplies and payroll expenses. These costs are expensed as incurred. Other Income (Expense), Net Other income (expense), net consists primarily of foreign currency transaction gain (loss), interest income/expense and realized investment gains/losses. Legal Proceedings and Claims The Company is subject to certain legal proceedings and claims arising out of the conduct of its business. In accordance with ASC 450, Contingencies Supplemental Disclosures of Cash Flow Information The table below shows supplemental cash flow information for cash amounts paid during the respective periods:
For the Years Ended
February 2,
February 3,
January 28,
(In thousands)
2019
2018
2017
Cash paid during the periods for:
Income taxes
$
81,248
$
47,094
$
126,592
Interest
$
1,207
$
1,098
$
1,155
Segment Information In accordance with ASC 280, Segment Reporting (“ASC 280”), the Company has identified two operating segments (American Eagle Brand and Aerie Brand) that reflect the Company’s operational structure as well as the business’s internal view of analyzing results and allocating resources. All of the operating segments have met the aggregation criteria and have been aggregated and are presented as one reportable segment, as permitted by ASC 280. The following tables present summarized geographical information:
For the Years Ended
February 2,
February 3,
January 28,
(In thousands)
2019
2018
2017
Total net revenue:
United States
$
3,511,265
$
3,295,066
$
3,160,699
Foreign (1)
524,455
500,483
449,166
Total net revenue
$
4,035,720
$
3,795,549
$
3,609,865
(1)
Amounts represent sales from American Eagle and Aerie international retail stores, and e-commerce sales that are billed to and/or shipped to foreign countries and international franchise royalty revenue.
February 2,
February 3,
(In thousands)
2019
2018
Long-lived assets, net:
United States
$
728,196
$
706,778
Foreign
72,120
79,197
Total long-lived assets, net
$
800,316
$
785,975</t>
  </si>
  <si>
    <t>Cash, Cash Equivalents and Short-term Investments</t>
  </si>
  <si>
    <t>Cash And Cash Equivalents [Abstract]</t>
  </si>
  <si>
    <t>3. Cash, Cash Equivalents and Short-term Investments The following table summarizes the fair market value of our cash and available for sale marketable securities, which are recorded on the Consolidated Balance Sheets:
(In thousands)
February 2, 2019
February 3, 2018
Cash and cash equivalents:
Cash
$
108,216
$
184,107
Interest bearing deposits
165,274
174,577
Commercial paper
59,840
54,929
Total cash and cash equivalents
$
333,330
$
413,613
Short-term investments (1)
Certificates of deposits
70,000
—
Commercial paper
22,135
—
Total short-term investments
92,135
—
Total cash and short-term investments
425,465
413,613
(1) Please see Note 2 to the Consolidated Financial Statements for a description of what we consider cash-equivalents and short-term investments.</t>
  </si>
  <si>
    <t>Fair Value Measurements</t>
  </si>
  <si>
    <t>Fair Value Disclosures [Abstract]</t>
  </si>
  <si>
    <t>4. Fair Value Measurements ASC 820, Fair Value Measurement Disclosures Financial Instruments Valuation techniques used to measure fair value under ASC 820 must maximize the use of observable inputs and minimize the use of unobservable inputs. In addition, ASC 820 establishes this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In accordance with ASC 820, the following tables represent the fair value hierarchy for the Company’s financial assets (Cash, cash equivalents and short-term investments) measured at fair value on a recurring basis as of February 2, 2019 and February 3, 2018:
Fair Value Measurements at February 2, 2019
(In thousands)
Carrying Amount
Quoted Market Prices in Active Markets for Identical Assets (Level 1)
Significant Other Observable Inputs (Level 2)
Significant Unobservable Inputs (Level 3)
Cash and cash equivalents
Cash
$
108,216
$
108,216
—
—
Interest bearing deposits
165,274
165,274
—
—
Commercial paper
59,840
59,840
—
—
Total cash and cash equivalents
$
333,330
333,330
—
—
Short-term investments (1)
Certificates of deposits
70,000
70,000
—
—
Commercial paper
22,135
22,135
—
—
Total short-term investments
92,135
92,135
—
—
Total
$
425,465
$
425,465
—
—
(1) Please see Note 2 to the Consolidated Financial Statements for a description of what we consider cash-equivalents and short-term investments.
Fair Value Measurements at February 3, 2018
(In thousands)
Carrying Amount
Quoted Market Prices in Active Markets for Identical Assets (Level 1)
Significant Other Observable Inputs (Level 2)
Significant Unobservable Inputs (Level 3)
Cash and cash equivalents
Cash
$
184,107
$
184,107
$
—
$
—
Interest bearing deposits
174,577
174,577
—
—
Commercial paper
54,929
54,929
—
—
Total cash and cash equivalents
$
413,613
$
413,613
$
—
$
—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instrument for impairment, a resulting asset impairment would require that the non-financial asset be recorded at the estimated fair value. During Fiscal 2016, the Company concluded the goodwill was impaired for the Hong Kong and China businesses, resulting in a $2.5 million charge included within impairment and restructuring charges in the Consolidated Statements of Operations as a result of the performance of those businesses and the Company’s exploration of alternatives, including the licensing of these markets to third-party operators. All other goodwill for the Company was not impaired as a result of the annual goodwill impairment test. Certain long-lived assets were measured at fair value on a nonrecurring basis using Level 3 inputs as defined in ASC 820. During Fiscal 2018, the Company recorded immaterial asset impairment charges. During Fiscal 2017, the Company recorded no asset impairment charges. During Fiscal 2016, certain long-lived assets related to the Company’s retail stores, goodwill and corporate assets were determined to be unable to recover their respective carrying values and were written down to their fair value, resulting in a loss of $20.6 The fair value of the Company’s stores was determined by estimating the amount and timing of net future cash flows and discounting them using a risk-adjusted rate of interest. The Company estimates future cash flows based on its experience and knowledge of the market in which the store is located.</t>
  </si>
  <si>
    <t>Earnings per Share</t>
  </si>
  <si>
    <t>Earnings Per Share [Abstract]</t>
  </si>
  <si>
    <t>5. Earnings per Share The following is a reconciliation between basic and diluted weighted average shares outstanding:
For the Years Ended
February 2,
February 3,
January 28,
(In thousands, except per share amounts)
2019
2018
2017
Weighted average common shares outstanding:
Basic number of common shares outstanding
176,476
177,938
181,429
Dilutive effect of stock options and non-vested restricted stock
1,559
2,218
2,406
Diluted number of common shares outstanding
178,035
180,156
183,835
There were no anti-dilutive stock options outstanding during Fiscal 2018. Additionally, approximately 0.2 million, 19,000, and 24,000 shares of restricted stock units for Fiscal 2018, Fiscal 2017 and Fiscal 2016, respectively, were outstanding, but not included in the computation of weighted average diluted common share amounts as the effect of doing so would be anti-dilutive. Furthermore, approximately 0.2 million, 0.9 million, and 0.1 million of performance-based restricted stock awards for Fiscal 2018, Fiscal 2017, and Fiscal 2016, respectively, were not included in the computation of weighted average diluted common share amounts because the number of shares ultimately issued is contingent on the Company’s performance compared to pre-established performance goals. Refer to Note 12 to the Consolidated Financial Statements for additional information regarding share-based compensation.</t>
  </si>
  <si>
    <t>Accounts Receivable, net</t>
  </si>
  <si>
    <t>Receivables [Abstract]</t>
  </si>
  <si>
    <t>6. Accounts Receivable, net Accounts receivable, net are comprised of the following:
February 2,
February 3,
(In thousands)
2019
2018
Franchise and license receivable
$
31,474
$
32,930
Merchandise sell-offs and vendor receivables
12,943
15,742
Credit card program receivable
21,129
9,544
Tax refunds
7,483
8,271
Landlord construction allowances
9,001
5,605
Gift card receivable
3,514
1,799
Other items
7,933
4,413
Total
$
93,477
$
78,304
There was no allowance for uncollectible receivables as of February 2, 2019. Allowance for uncollectible receivables of $20.4 million are included within Accounts receivable, net as of February 3, 2018, respectively.</t>
  </si>
  <si>
    <t>Property and Equipment</t>
  </si>
  <si>
    <t>Property Plant And Equipment [Abstract]</t>
  </si>
  <si>
    <t xml:space="preserve">7. Property and Equipment Property and equipment consists of the following:
February 2,
February 3,
(In thousands)
2019
2018
Land
$
17,910
$
17,910
Buildings
209,487
206,505
Leasehold improvements
698,029
630,725
Fixtures and equipment
1,221,203
1,143,140
Construction in progress
34,221
25,595
Property and equipment, at cost
$
2,180,850
$
2,023,875
Less: Accumulated depreciation
(1,438,701
)
(1,299,636
)
Property and equipment, net
$
742,149
$
724,239
Depreciation expense is summarized as follows:
For the Years Ended
February 2,
February 3,
January 28,
(In thousands)
2019
2018
2017
Depreciation expense
$
164,265
$
158,969
$
152,644
Additionally, during Fiscal 2018, Fiscal 2017 and Fiscal 2016, the Company recorded $2.0 million, $6.0 million and $1.5 million, respectively, related to asset write-offs within depreciation and amortization expense. </t>
  </si>
  <si>
    <t>Intangible Assets</t>
  </si>
  <si>
    <t>Goodwill And Intangible Assets Disclosure [Abstract]</t>
  </si>
  <si>
    <t>8. Intangible Assets Intangible assets include costs to acquire and register the Company’s trademark assets.
February 2,
February 3,
(In thousands)
2019
2018
Trademarks, at cost
$
70,994
$
70,322
Less: Accumulated amortization
(27,726
)
(23,656
)
Intangible assets, net
$
43,268
$
46,666
Amortization expense is summarized as follows:
For the Years Ended
February 2,
February 3,
January 28,
(In thousands)
2019
2018
2017
Amortization expense
$
4,225
$
4,551
$
4,007
The table below summarizes the estimated future amortization expense for intangible assets existing as of February 2, 2019 for the next five Fiscal Years:
Future
(In thousands)
Amortization
2019
$
4,004
2020
$
3,332
2021
$
3,005
2022
$
3,002
2023
$
2,906</t>
  </si>
  <si>
    <t>Other Credit Arrangements</t>
  </si>
  <si>
    <t>Debt Disclosure [Abstract]</t>
  </si>
  <si>
    <t xml:space="preserve">9. Other Credit Arrangements In January 2019, the Company entered into an amended and restated Credit Agreement (“Credit Agreement”) for five-year, syndicated, asset-based revolving credit facilities (the “Credit Facilities”). The Credit Agreement provides senior secured revolving credit for loans and letters of credit up to $400 million, subject to customary borrowing base limitations. The Credit Facilities provide increased financial flexibility and take advantage of a favorable credit environment.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will be further secured by first-priority mortgages on certain real property. As of February 2, 2019, the Company was in compliance with the terms of the Credit Agreement and had $8.1 million outstanding in stand-by letters of credit. No loans were outstanding under the Credit Agreement as of February 2, 2019. As of February 2, 2019, the Company had no outstanding trade letters of credit. </t>
  </si>
  <si>
    <t>Leases</t>
  </si>
  <si>
    <t>Leases [Abstract]</t>
  </si>
  <si>
    <t>10. Leases The Company leases all store premises, some of its office space and certain information technology and office equipment. The store leases generally have initial terms of 10 years and are classified as operating leases. Most of these store leases provide for base rentals and the payment of a percentage of sales as additional contingent rent when sales exceed specified levels. Additionally, most leases contain construction allowances and/or rent holidays. In recognizing landlord incentives and minimum rent expense, the Company amortizes the items on a straight-line basis over the lease term (including the pre-opening build-out period). A summary of fixed minimum and contingent rent expense for all operating leases follows:
For the Years Ended
February 2,
February 3,
January 28,
(In thousands)
2019
2018
2017
Store rent:
Fixed minimum
$
303,123
$
298,458
$
286,850
Contingent
13,883
9,566
8,519
Total store rent, excluding common area maintenance charges, real estate taxes and certain other expenses
$
317,006
$
308,025
$
295,369
Offices, distribution facilities, equipment and other
18,636
26,960
18,172
Total rent expense
$
335,642
$
334,985
$
313,541
In addition, the Company is typically responsible under its store, office and distribution center leases for tenant occupancy costs, including maintenance costs, common area charges, real estate taxes and certain other expenses. The table below summarizes future minimum lease obligations, consisting of fixed minimum rent, under operating leases in effect at February 2, 2019:
(In thousands)
Future Minimum
Fiscal years:
Lease Obligations
2019
$
295,754
2020
$
264,572
2021
$
229,995
2022
$
188,921
2023
$
174,576
Thereafter
$
372,056
Total
$
1,525,874</t>
  </si>
  <si>
    <t>Other Comprehensive Income</t>
  </si>
  <si>
    <t>Equity [Abstract]</t>
  </si>
  <si>
    <t>11. Other Comprehensive Income The accumulated balances of other comprehensive income included as part of the Consolidated Statements of Stockholders’ Equity follow:
Accumulated
Before
Tax
Other
Tax
Benefit
Comprehensive
(In thousands)
Amount
(Expense)
Income
Balance at January 30, 2016
$
(33,284
)
3,416
$
(29,868
)
Foreign currency translation loss (1)
(8,380
)
—
(8,380
)
Gain on long-term intra-entity foreign currency transactions
2,919
(1,133
)
1,786
Balance at January 28, 2017
$
(38,745
)
2,283
$
(36,462
)
Foreign currency translation gain (1)
3,564
—
3,564
Gain on long-term intra-entity foreign currency transactions
3,436
(1,333
)
2,103
Balance at February 3, 2018
$
(31,745
)
950
$
(30,795
)
Foreign currency translation loss (1)
(834
)
—
(834
)
Loss on long-term intra-entity foreign currency transactions
(3,225
)
22
(3,203
)
Balance at February 2, 2019
$
(35,804
)
$
972
$
(34,832
)
(1)
Foreign currency translation adjustments are not adjusted for income taxes as they relate to permanent investments in our subsidiaries.</t>
  </si>
  <si>
    <t>Share-Based Payments</t>
  </si>
  <si>
    <t>Disclosure Of Compensation Related Costs Sharebased Payments [Abstract]</t>
  </si>
  <si>
    <t>12. Share-Based Payments The Company accounts for share-based compensation under the provisions of ASC 718, Compensation – Stock Compensation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retirement eligibility is achieved, if that is expected to occur during the nominal vesting period. Additionally, for awards granted to retirement eligible employees, the full compensation cost of an award must be recognized immediately upon grant. At February 2, 2019, the Company had awards outstanding under two share-based compensation plans, which are described below. Share-based compensation plans 2017 Stock Award and Incentive Plan The 2017 Plan was approved by the stockholders on May 23, 2017. The 2017 Plan authorized 11.2 million shares for issuance, in the form of options, stock appreciation rights (“SARS”), restricted stock, restricted stock units, bonus stock and awards, performance awards, dividend equivalents and other stock based awards. The 2017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17 Plan allows the Compensation Committee of the Board to determine which employees receive awards and the terms and conditions of the awards under the 2017 Plan. The 2017 Plan provides for grants to directors who are not officers or employees of the Company, which are not to exceed in value $750,000 in any single fiscal year. Through February 2, 2019, approximately 1.8 million shares of restricted stock and approximately 3.9 million shares of common stock had been granted under the 2017 Plan to employees and directors. Approximately 60% of the restricted stock awards are performance-based and are earned if the established performance goals are met. The remaining 40% of the restricted stock awards are time-based and 97% vest ratably over three years and 3% vest over a period of one to two years. 2014 Stock Award and Incentive Plan The 2014 Plan was approved by the stockholders on May 29, 2014. The 2014 Plan authorized 11.5 million shares for issuance, in the form of options, SARS, restricted stock, restricted stock units, bonus stock and awards, performance awards, dividend equivalents and other stock based awards. The 2014 Plan provides that the maximum number of shares awarded to any individual may not exceed 4.0 million shares per year for options and SARS and no more than 1.5 million shares may be granted with respect to each of restricted shares of stock and restricted stock units (subject to certain adjustments and exceptions provided therein). The 2014 Plan allows the Compensation Committee of the Board to determine which employees receive awards and the terms and conditions of the awards under the 2014 Plan. The 2014 Plan provides for grants to directors who are not officers or employees of the Company, which are not to exceed in value $300,000 in any single calendar year ($500,000 in the first year a person becomes a non-employee director). Through February 3, 2018, approximately 6.3 million shares of restricted stock and approximately 2.6 million shares of common stock had been granted under the 2014 Plan to employees and directors. Approximately 60% of the restricted stock awards are performance-based and are earned if the established performance goals are met. The remaining 40% of the restricted stock awards are time-based and 89% vest ratably over three years, 5% vest ratably over two years and 6% cliff vest in three years. After May 23, 2017, no new awards may be granted under the 2014 plan and all outstanding awards at that time continued in force and operation in accordance with their respective terms. Stock Option Grants The Company has granted both time-based and performance-based stock options under the 2014 and 2017 Plans. Time-based stock option awards vest over the requisite service period of the award or to an employee’s eligible retirement date, if earlier. Performance-based stock option awards vest over three years and are earned if the Company meets pre-established performance goals during each year. A summary of the Company’s stock option activity under all plans for Fiscal 2018 follows:
For the Year Ended February 2, 2019
Weighted- Average
Weighted- Average Remaining Contractual
Aggregate
Options
Exercise Price
Term
Intrinsic Value
(In thousands)
(In years)
(In thousands)
Outstanding - February 3, 2018
2,190
$
14.59
Granted
715
$
19.60
Exercised (1)
(993
)
$
15.60
Cancelled
0
$
-
Outstanding - February 2, 2019
1,912
$
16.75
5.3
7,983
Vested and expected to vest - February 2, 2019
1,679
$
17.06
5.3
6,634
Exercisable - February 2, 2019 (2)
171
$
14.92
4.8
1,030
( 1 )
Options exercised during Fiscal 2018 ranged in price from $13.70 to $19.89.
( 2 )
Options exercisable represent “in-the-money” vested options based upon the weighted average exercise price of vested options compared to the Company’s stock price at February 2, 2019. The weighted-average grant date fair value of stock options granted during Fiscal 2018 and Fiscal 2017 was $5.71 and $3.84, respectively. The aggregate intrinsic value of options exercised during Fiscal 2018, Fiscal 2017 and Fiscal 2016 was $7.4 million, $0.2 million and $3.8 million, respectively. Cash received from the exercise of stock options and the actual tax benefit realized from share-based payments was $15.5 million and $3.1 million, respectively, for Fiscal 2018. Cash received from the exercise of stock options and the actual tax benefit realized from share-based payments was $3.4 million and $3.3 million, respectively, for Fiscal 2017. Cash received from the exercise of stock options and the actual tax benefit realized from share-based payments was $16.3 million and $0.3 million, respectively, for Fiscal 2016. The fair value of stock options was estimated at the date of grant using a Black-Scholes option pricing model with the following weighted-average assumptions:
For the Years Ended
February 2,
February 3,
Black-Scholes Option Valuation Assumptions
2019
2018
Risk-free interest rates (1)
2.6%
2.1%
Dividend yield
2.5%
3.1%
Volatility factors of the expected market price of the Company's common stock (2)
39.5%
38.5%
Weighted-average expected term (3)
4.5 years
4.5 years
(1)
Based on the U.S. Treasury yield curve in effect at the time of grant with a term consistent with the expected life of our stock options.
( 2 )
Based on a combination of historical volatility of the Company’s common stock and implied volatility.
( 3 )
Represents the period of time options are expected to be outstanding. The weighted average expected option terms were determined based on historical experience. As of February 2, 2019, there was $4.7 million of unrecognized compensation expense related to nonvested stock option awards that is expected to be recognized over a weighted average period of 1.7 years. Restricted Stock Grants 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all restricted stock awards is based on the closing market price of the Company’s common stock on the date of grant. A summary of the activity of the Company’s restricted stock is presented in the following tables:
Time-Based Restricted Stock Units
Performance-Based
For the year ended
For the year ended
February 2, 2019
February 2, 2019
(Shares in thousands)
Shares
Weighted-Average Grant Date Fair Value
Shares
Weighted-Average Grant Date Fair Value
Nonvested - February 3, 2018
2,189
$
13.27
2,138
$
15.16
Granted
971
24.07
710
21.69
Vested
(1,042
)
13.93
(930
)
14.87
Cancelled/Forfeited
(119
)
14.17
(18
)
15.42
Nonvested - February 2, 2019
1,999
18.00
1,900
17.44
As of February 2, 2019, there was $20.3 million of unrecognized compensation expense related to nonvested time-based restricted stock unit awards that is expected to be recognized over a weighted average period of 2.1 years. Based on current probable performance, there is $5.7 million of unrecognized compensation expense related to performance-based restricted stock unit awards expected to be recognized as achievement of performance goals is probable over a one to three-year period. As of February 2, 2019, the Company had 6.8 million shares available for all equity grants.</t>
  </si>
  <si>
    <t>Retirement Plan and Employee Stock Purchase Plan</t>
  </si>
  <si>
    <t>Compensation And Retirement Disclosure [Abstract]</t>
  </si>
  <si>
    <t>13. Retirement Plan and Employee Stock Purchase Plan The Company maintains a profit sharing and 401(k) plan (the “Retirement Plan”). Under the provisions of the Retirement Plan, full-time employees and part-time employees are automatically enrolled to contribute 3% of their salary if they have attained 20½ years of age. In addition, full-time employees need to have completed 60 days of service and part-time employees must complete 1,000 hours worked to be eligible. Individuals can decline enrollment or can contribute up to 50% of their salary to the 401(k) plan on a pretax basis, subject to IRS limitations. After one year of service, the Company will match 100% of the first 3% of pay plus an additional 25% of the next 3% of pay that is contributed to the plan. Contributions to the profit sharing plan, as determined by the Board, are discretionary. The Company recognized $12.1 million, $10.6 million and $9.8 million in expense during Fiscal 2018, Fiscal 2017 and Fiscal 2016, respectively, in connection with the Retirement Plan. The Employee Stock Purchase Plan is a non-qualified plan that covers all full-time employees and part-time employees who are at least 18 years old and have completed 60 days of service. Contributions are determined by the employee, with the Company matching 15% of the investment up to a maximum investment of $100 per pay period. These contributions are used to purchase shares of Company stock in the open market.</t>
  </si>
  <si>
    <t>Income Taxes</t>
  </si>
  <si>
    <t>Income Tax Disclosure [Abstract]</t>
  </si>
  <si>
    <t>14. Income Taxes On December 22, 2017, the U.S. government enacted comprehensive tax legislation commonly referred to as the Tax Cuts and Jobs Act (the “Tax Act”). The Tax Act makes broad and complex changes to the U.S. tax code including reducing the U.S. federal corporate tax rate from 35% to 21% effective January 1, 2018, and implementing a one-time transition tax on undistributed earnings of foreign subsidiaries. The Tax Act also adopts elements of a modified territorial tax system, revises the rules governing foreign tax credits, and permits certain capital expenditures to be expensed immediately, as well as modifying or repealing many deductions and credits. Certain changes became effective for Fiscal 2017, while others became effective for Fiscal 2018. As a result of the Tax Act, the Company recorded an estimated tax benefit of $12.1 million in the fourth quarter of Fiscal 2017 consisting of:
•
a $3.5 million charge on previously undistributed foreign earnings as of December 31, 2017, net of estimated tax credits
•
a $12.1 million benefit on the re-measurement of deferred tax assets and liabilities and tax reserves to the lower base federal corporate tax rate of 21%
•
a $3.5 million benefit of a lower blended U.S. corporate tax rate as reflected in the starting point of the effective tax rate reconciliation table below In December 2017, the Securities and Exchange Commission (“SEC”) issued interpretive guidance under SAB 118 that allows for a measurement period of up to one year after the enactment date of the Tax Act to finalize the recording of the related tax impacts. The estimated tax impacts of the one-time transition tax, re-measurement of deferred tax assets and liabilities, and other items are recorded as provisional amounts in accordance with SAB 118. During the fourth quarter of 2018, the Company completed its accounting for the tax effects of the Tax Act with no material net changes to the provisional amounts recorded for the one-time transition tax and the re-measurement of deferred tax assets and liabilities as of February 3, 2018. Amounts recorded during Fiscal 2018 and Fiscal 2017 are reflected within the respective provision for income taxes in the Consolidated Statements of Income. Additionally, the Tax Act includes a provision designed to currently tax global intangible low-taxed income (“GILTI”) earned by non-U.S. corporate subsidiaries of large U.S. shareholders starting in 2018. The Company has elected, as permitted in FASB Staff Q&amp;A - Topic 740 - No. 5, to treat any future GILTI tax liabilities as period costs and will expense those liabilities in the period incurred. The Company therefore will not record deferred taxes associated with the GILTI provision of the Tax Act. The components of income before income taxes from continuing operations were:
For the Years Ended
February 2,
February 3,
January 28,
(In thousands)
2019
2018
2017
U.S.
$
308,424
$
255,621
$
315,199
Foreign
36,676
31,552
20,063
Total
$
345,100
$
287,173
$
335,262
The significant components of the Company’s deferred tax assets and liabilities were as follows:
February 2,
February 3,
(In thousands)
2019
2018
Deferred tax assets:
Rent
$
21,649
$
20,753
Employee compensation and benefits
12,476
1,599
Inventories
9,276
8,900
Deferred compensation
8,874
7,698
Net operating loss
8,757
9,232
Accruals not currently deductible
7,675
5,631
State tax credits
7,216
7,492
Foreign tax credits
564
3,123
Other
5,000
4,936
Gross deferred tax assets
81,487
69,364
Valuation allowance
(6,992
)
(7,096
)
Total deferred tax assets
$
74,495
$
62,268
Deferred tax liabilities:
Property and equipment
$
(53,774
)
$
(46,165
)
Prepaid Expenses
$
(4,128
)
$
(3,736
)
Other
(2,531
)
(3,023
)
Total deferred tax liabilities
$
(60,433
)
$
(52,924
)
Total deferred tax assets, net
$
14,062
$
9,344
The net increase in deferred tax assets and liabilities was primarily due to increases in employee compensation and benefits, partially offset by an increase in the deferred tax liability for property and equipment basis differences. As of February 2, 2019, the Company had deferred tax assets related to state and foreign net operating loss carryovers of $2.6 million and $6.2 million, respectively that could be utilized to reduce future years’ tax liabilities. A portion of these net operating loss carryovers began expiring in the year 2018 and some have an indefinite carryforward period. Management believes it is more likely than not that the foreign net operating loss carryovers will not reduce future years’ tax liabilities in certain jurisdictions. As such a valuation allowance of $5.2 million has been recorded on the deferred tax assets related to the cumulative foreign net operating loss carryovers. We also provided for a valuation allowance of approximately $0.7 million related to other foreign deferred tax assets. The Company had foreign tax credit carryovers in the amount of $0.6 million and $3.1 million as of February 2, 2019 and February 3, 2018, respectively. The foreign tax credit carryovers begin to expire in Fiscal 2028 to the extent not utilized. Management believes it is more likely than not that the foreign tax credit carryover will not reduce future years’ tax liabilities in certain jurisdictions. As such a valuation allowance of $0.6 million has been recorded on the deferred tax assets related to the foreign tax credit carryovers. The Company had state income tax credit carryforwards of $7.2 million (net of federal tax) and $7.5 million (net of federal tax) as of February 2, 2019 and February 3, 2018, respectively. These income tax credits can be utilized to offset future state income taxes and have a carryforward period of 10 to 16 years. They will begin to expire in Fiscal 2023. Management believes it is more likely than not that a portion of the state income tax credit carryovers will not reduce future years’ tax liabilities in certain jurisdictions. As such a valuation allowance of $0.5 million has been recorded on the deferred tax assets related to the cumulative state income tax credit carryovers. Significant components of the provision for income taxes from continuing operations were as follows:
For the Years Ended
February 2,
February 3,
January 28,
(In thousands)
2019
2018
2017
Current:
Federal
$
60,453
$
31,763
$
93,961
Foreign taxes
7,343
3,404
3,168
State
19,815
9,600
11,137
Total current
87,611
44,767
108,266
Deferred:
Federal
$
(148
)
$
36,345
$
12,057
Foreign taxes
(2,367
)
(1,130
)
(268
)
State
(1,898
)
3,028
2,758
Total deferred
(4,413
)
38,243
14,547
Provision for income taxes
$
83,198
$
83,010
$
122,813
As of February 2, 2019, the undistributed earnings of the Company’s foreign subsidiaries were approximately $63.0 million (USD). Earnings of $42.9 million were previously subject to tax due to the one-time transition tax on undistributed foreign earnings required by the Tax Act. The Company intends to continue to permanently reinvest earnings outside of the United States for the foreseeable future and, therefore, has not recognized additional tax expense (e.g., foreign withholding taxes due upon repatriation) on these earnings beyond the one-time transition tax. The following table summarizes the activity related to our unrecognized tax benefits:
For the Years Ended
(In thousands)
February 2, 2019
February 3, 2018
January 28, 2017
Unrecognized tax benefits, beginning of the year balance
$
7,286
$
7,093
$
5,748
Increases in current period tax positions
565
1,913
1,884
Increases in tax positions of prior periods
2,279
624
464
Settlements
(1,397
)
(744
)
—
Lapse of statute of limitations
(545
)
(517
)
(362
)
Decreases in tax positions of prior periods
(1,654
)
(1,083
)
(641
)
Unrecognized tax benefits, end of the year balance
$
6,534
$
7,286
$
7,093
As of February 2, 2019, the gross amount of unrecognized tax benefits was $6.5 million, of which $6.0 million would affect the effective income tax rate if recognized. The gross amount of unrecognized tax benefits as of February 3, 2018 was $7.3 million, of which $6.6 million would affect the effective income tax rate if recognized. Unrecognized tax benefits decreased by $0.8 million during Fiscal 2018, increased by $0.2 million during Fiscal 2017 and increased by $1.3 million during Fiscal 2016. Over the next twelve months the Company believes it is reasonably possible the unrecognized tax benefits could decrease by as much as $4.6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 were $0.9 million and $1.0 million as of February 2, 2019 and February 3, 2018, respectively. An immaterial amount of interest and penalties were recognized in the provision for income taxes during Fiscal 2018, Fiscal 2017 and Fiscal 2016. The Company and its subsidiaries file income tax returns in the U.S. federal jurisdiction and various state and foreign jurisdictions. The Company participates in the Internal Revenue Service (“IRS”) Compliance Assurance Program (“CAP”). The Company and its subsidiaries file income tax returns in the U.S. federal jurisdiction and various state and foreign jurisdictions. The company participates in the Internal Revenue Service (“IRS”) Compliance Assurance Program (“CAP”). As part of the CAP, tax years are audited on a real-time basis so that all or most issues are resolved prior to the filing of the federal tax return. The IRS has completed examinations under CAP through February 3, 2018, for which the majority of the issues have been resolved. The Company does not anticipate that any adjustments will result in a material change to its financial position, results of operations or cash flows. With respect to state and local jurisdictions and countries outside of the United States, with limited exceptions, generally, the Company and its subsidiaries are no longer subject to income tax audits for tax years before 2012.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rom continuing operations follows:
For the Years Ended
February 2,
February 3,
January 28,
2019
2018
2017
Federal income tax rate
21.0
%
33.7
%
35.0
%
State income taxes, net of federal income tax effect
3.8
2.9
2.8
Foreign rate differential
(0.7
)
(1.9
)
(1.7
)
Impact of Tax Cuts and Jobs Act
0.1
(3.0
)
0.0
Valuation allowance changes, net
0.4
(0.2
)
0.4
Change in unrecognized tax benefits
(0.2
)
0.3
0.4
Other
(0.3
)
(2.9
)
(0.3
)
24.1
%
28.9
%
36.6
%</t>
  </si>
  <si>
    <t>Impairment &amp; Restructuring Charges</t>
  </si>
  <si>
    <t>Restructuring And Related Activities [Abstract]</t>
  </si>
  <si>
    <t>15. Impairment &amp; Restructuring Charges In Fiscal 2018, the Company recorded pre-tax restructuring charges of $1.6 million, which consisted primarily of charges for corporate severance costs. The Company may incur additional charges for corporate and international restructuring in Fiscal 2019. The magnitude is dependent on a number of factors, including negotiating third-party agreements, adherence to notification and local laws. In Fiscal 2017, the Company recorded pre-tax restructuring charges of $30.2 million. This amount consisted of In Fiscal 2016, impairment and restructuring charges were $21.2 million. The closure of the Company owned and operated United Kingdom stores was completed in Fiscal 2017. The Company may incur additional charges for international restructuring in Fiscal 2018. The magnitude is dependent on a number of factors, including negotiating third-party agreements, adherence to notification requirements and local laws.
For the years ended
February 2,
February 3,
January 28,
(In thousands)
2019
2018
2017
Severance and related employee costs
$
1,568
$
10,660
$
295
Lease termination and store closure costs
—
$
9,951
$
295
Total cash restructuring charges (1)
$
1,568
20,611
590
Joint business venture charges (2)
—
7,964
—
Inventory charges (3)
—
1,669
—
Asset impairment charges (4)
—
—
20,576
Total impairment and restructuring charges
$
1,568
$
30,244
$
21,166
(1)
Cash charges of $1.6 million, $20.6 million and $0.6 million for Fiscal 2018, Fiscal 2017 and Fiscal 2016, respectively, for lease termination, store closures and severance were recorded within Impairment and Restructuring Charges on the Consolidated Statements of Operations
(2)
$8.0 million ($3.5 million cash and $4.5 million non-cash) of net charges for Fiscal 2017 related to the planned exit of a joint business venture were recorded within Other (Expense) Income, Net on the Consolidated Statements of Operations
(3)
Non-cash inventory charges of $1.7 million for Fiscal 2017 related to restructuring activities for our United Kingdom and Asia markets recorded as a reduction in Gross Profit on the Consolidated Statements of Operations.
(4)
Non-cash impairment charges of $20.6 million for Fiscal 2016 consisted of $7.2 million for the impairment of all Company-owned retail stores in the United Kingdom, Hong Kong and China, as well as $10.8 million of impairment and restructuring charges related to non-store corporate assets that support the international retail stores and e-commerce operations and $2.5 million of goodwill impairment for the China and Hong Kong retail operations. A rollforward of the liabilities recognized in the Consolidated Balance Sheet is as follows:
February 2,
(In thousands)
2019
Accrued liability as of February 3, 2018
$
7,650
Add: Costs incurred, excluding non-cash charges
1,568
Less: Cash payments and adjustments
(2,589
)
Accrued liability as of February 2, 2019
$
6,629
The accrued liability as of February 3, 2018 relates to previous restructuring activities disclosed in the Company’s Fiscal 2017 Form 10-K, which remained unpaid at the beginning of Fiscal 2018.</t>
  </si>
  <si>
    <t>Quarterly Financial Information - Unaudited</t>
  </si>
  <si>
    <t>Quarterly Financial Information Disclosure [Abstract]</t>
  </si>
  <si>
    <t>16. Quarterly Financial Information — Unaudited The sum of the quarterly EPS amounts may not equal the full year amount as the computations of the weighted average shares outstanding for each quarter and the full year are calculated independently.
Fiscal 2018 Quarters Ended
May 5,
August 4,
November 3,
February 2,
(In thousands, except per share amounts)
2018
2018
2018
2019
Total net revenue
$
822,961
$
964,853
$
1,003,707
$
1,244,199
Gross profit
$
304,443
$
353,101
$
399,487
$
430,607
Net income
$
39,929
$
60,333
$
85,472
$
76,168
Basic per common share amounts:
Basic net income per common share
$
0.23
$
0.34
$
0.48
$
0.44
Diluted per common share amounts:
Diluted net income per common share
$
0.22
$
0.34
$
0.48
$
0.43
Fiscal 2017 Quarters Ended
April 29,
July 29,
October 28,
February 3,
(In thousands, except per share amounts)
2017
2017
2017
2018
Total net revenue
$
761,836
$
844,557
$
960,433
$
1,228,723
Gross profit
$
277,822
$
292,649
$
374,913
$
425,120
Net income
$
25,236
$
21,236
$
63,733
$
93,957
Basic per common share amounts:
Basic net income per common share
$
0.14
$
0.12
$
0.36
$
0.53
Diluted per common share amounts:
Diluted net income per common share
$
0.14
$
0.12
$
0.36
$
0.52</t>
  </si>
  <si>
    <t>Summary of Significant Accounting Policies (Policies)</t>
  </si>
  <si>
    <t>Principles of Consolidation</t>
  </si>
  <si>
    <t>Principles of Consolidation The Consolidated Financial Statements include the accounts of the Company and its wholly-owned subsidiaries. All intercompany transactions and balances have been eliminated in consolidation. At February 2, 2019, the Company operated in one reportable segment.</t>
  </si>
  <si>
    <t>Fiscal Year</t>
  </si>
  <si>
    <t>Fiscal Year O ur fiscal year is a 52 or 53 week year that ends on the Saturday nearest to January 31. As used herein, “Fiscal 2019” refers to the 52-week period that will end on February 1, 2020. “Fiscal 2018” refers to the 52-week period ended February 2, 2019. “Fiscal 2017” refers to the 53-week period ended February 3, 2018. “Fiscal 2016” refers to the 52-week period ended January 28, 2017.</t>
  </si>
  <si>
    <t>Estimates</t>
  </si>
  <si>
    <t>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si>
  <si>
    <t>Recent Accounting Pronouncements</t>
  </si>
  <si>
    <t xml:space="preserve">Recent Accounting Pronouncements In February 2016, the FASB issued ASU No. 2016-02, “Leases (Topic 842),” In July 2018, the FASB issued ASU No. 2018-11, "Leases: Targeted Improvements," In February 2018, the FASB issued ASU 2018-02, Reclassification of Certain Tax Effects from Accumulated Other Comprehensive Income In January 2017, the FASB issued ASU 2017-04, Simplifying the Test for Goodwill Impairment </t>
  </si>
  <si>
    <t>Foreign Currency Translation</t>
  </si>
  <si>
    <t>Foreign Currency Translation In accordance with Accounting Standards Codification (“ASC”) 830, Foreign Currency Matters Comprehensive Income</t>
  </si>
  <si>
    <t>Cash and Cash Equivalents &amp; Short-term Investments</t>
  </si>
  <si>
    <t>Cash and Cash Equivalents &amp; Short-term Investments The Company considers all highly liquid investments purchased with a remaining maturity of three months or less to be cash equivalents. As of February 2, 2019, short-term investments classified as available-for-sale included certificates of deposit and commercial paper with a maturity of greater than three months, but less than one year. As of February 3, 2018, the Company held no short or long-term investments. Refer to Note 3 to the Consolidated Financial Statements for information regarding cash and cash equivalents and short-term investments.</t>
  </si>
  <si>
    <t>Merchandise Inventory</t>
  </si>
  <si>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 xml:space="preserve">Property and Equipment Property and equipment is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5 years
Information technology
3-5 years As of February 2, 2019, the weighted average remaining useful life of our assets was approximately 8 years. In accordance with ASC 360, Property, Plant, and Equipment During Fiscal 2016, the Company recorded pre-tax asset impairment charges of $20.6 million that included $7.2 million for the impairment of all Company owned retail stores in the United Kingdom, Hong Kong and China. This amount is included within impairment and restructuring charges in the Consolidated Statements of Operations. These charges were the result of business performance and exploring an initiative to convert these markets to licensed partnerships. Retail stores in these markets no longer are able to generate sufficient cash flow over the expected remaining lease term to recover the carrying value of the respective stores’ assets. Additionally, the Company recorded $10.8 million of impairment charges related to non-store corporate assets that support the United Kingdom, Hong Kong and China Company owned retail store and e-commerce operations and $2.5 million of goodwill impairment for the China and Hong Kong retail operations. When the Company closes, remodels or relocates a store prior to the end of its lease term, the remaining net book value of the assets related to the store is recorded as a write-off of assets within depreciation and amortization expense. Refer to Note 7 to these Consolidated Financial Statements for additional information regarding property and equipment and Note 15 for additional information regarding impairment charges. </t>
  </si>
  <si>
    <t>Goodwill The Company’s goodwill is primarily related to acquisitions. In accordance with ASC 350, Intangibles-Goodwill and Other</t>
  </si>
  <si>
    <t>Intangible Assets Intangible assets are recorded on the basis of cost with amortization computed utilizing the straight-line method over the assets’ estimated useful lives. The Company’s intangible assets, which consist primarily of trademark assets, are generally amortized over 15 to 25 years. 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intangible asset impairment charges were recorded for all periods presented. Refer to Note 8 to these Consolidated Financial Statements for additional information regarding intangible assets.</t>
  </si>
  <si>
    <t>Gift Cards</t>
  </si>
  <si>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8.9 million, $10.1 million, and $9.1 million during Fiscal 2018, Fiscal 2017, and Fiscal 2016, respectively, of revenue related to gift card breakage.</t>
  </si>
  <si>
    <t>Deferred Lease Credits</t>
  </si>
  <si>
    <t>Deferred Lease Credits 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t>
  </si>
  <si>
    <t>Self-Insurance Liability</t>
  </si>
  <si>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through the use of stop loss contracts with insurance companies. However, any significant variation of future claims from historical trends could cause actual results to differ from the accrued liability.</t>
  </si>
  <si>
    <t>Co-branded Credit Card</t>
  </si>
  <si>
    <t>Co-branded Credit Card The Company offers a co-branded credit card (the “AEO Visa Card”) and a private label credit card (the “AEO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when the amounts are fixed or determinable and collectability is reasonably assured. This revenue is recorded in other revenue, which is a component of total net revenue in our Consolidated Statements of Operations and Retained Earnings. The adoption of ASC 606, Revenue from Contracts with Customers (“ASC 606”) did not have an impact of the Company’s accounting for the co-branded credit card. For further information on the Company’s loyalty program, refer to the Customer Loyalty Program caption below.</t>
  </si>
  <si>
    <t>Customer Loyalty Program</t>
  </si>
  <si>
    <t>Customer Loyalty Program The Company recently launched a new, highly digitized loyalty program called AEO Connected TM ® Points earned under the Program on purchases at American Eagle and Aerie are accounted for in accordance with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award, and the impact of the adjustments are recorded in cost of sales. The Company recorded a net increase to opening retained earnings of $0.2 million as of February 4, 2018 due to the cumulative impact of adoption of ASC 606.</t>
  </si>
  <si>
    <t>Sales Return Reserve</t>
  </si>
  <si>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For the Years Ended
February 2,
February 3,
January 28,
(In thousands)
2019
2018
2017
Beginning balance
$
4,717
$
3,639
$
3,349
Returns
(113,805
)
(103,393
)
(97,126
)
Provisions
113,708
104,471
97,416
Ending balance
$
4,620
$
4,717
$
3,639
ASC 606 changes the balance sheet presentation of the Company’s sales return reserve. Presentation on a gross basis is now required, consisting of a separate right of return asset and liability. These amounts are recorded within (i) Prepaid Expenses and Other and (ii) Other Liabilities and Accrued Expenses, respectively, on the Consolidated Balance Sheets. Historically, the Company presented the net sales return liability within Other Liabilities and Accrued Expenses on the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t>
  </si>
  <si>
    <t>Income Taxes The Company calculates income taxes in accordance with ASC 740, Income Taxes (“ASC 740”), which requires the use of the asset and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 Refer to Note 14 to the Consolidated Financial Statements for additional information.</t>
  </si>
  <si>
    <t>Revenue Recognition</t>
  </si>
  <si>
    <t>Revenue Recognition In May 2014, the FASB issued ASC 606. ASC 606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ASC 606 is effective for annual reporting periods beginning after December 15, 2017. 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upon a percentage of merchandise sales by the licensee/franchisee. This revenue is recorded as a component of total net revenue when earned.</t>
  </si>
  <si>
    <t>Cost of Sales, Including Certain Buying, Occupancy and Warehousing Expenses</t>
  </si>
  <si>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t>
  </si>
  <si>
    <t>Advertising Costs</t>
  </si>
  <si>
    <t>Advertising Costs Certain advertising costs, including direct mail, in-store photographs and other promotional costs are expensed when the marketing campaign commences. As of February 2, 2019 and February 2, 2018, the Company had prepaid advertising expense of $12.6 million and $6.6 million, respectively. All other advertising costs are expensed as incurred. The Company recognized $143.2 million, $129.8 million and $124.5 million in advertising expense during Fiscal 2018, Fiscal 2017 and Fiscal 2016, respectively.</t>
  </si>
  <si>
    <t>Store Pre-Opening Costs</t>
  </si>
  <si>
    <t>Store Pre-Opening Costs Store pre-opening costs consist primarily of rent, advertising, supplies and payroll expenses. These costs are expensed as incurred.</t>
  </si>
  <si>
    <t>Other Income (Expense), Net</t>
  </si>
  <si>
    <t>Other Income (Expense), Net Other income (expense), net consists primarily of foreign currency transaction gain (loss), interest income/expense and realized investment gains/losses.</t>
  </si>
  <si>
    <t>Legal Proceedings and Claims</t>
  </si>
  <si>
    <t>Legal Proceedings and Claims The Company is subject to certain legal proceedings and claims arising out of the conduct of its business. In accordance with ASC 450, Contingencies</t>
  </si>
  <si>
    <t>Supplemental Disclosures of Cash Flow Information</t>
  </si>
  <si>
    <t>Supplemental Disclosures of Cash Flow Information The table below shows supplemental cash flow information for cash amounts paid during the respective periods:
For the Years Ended
February 2,
February 3,
January 28,
(In thousands)
2019
2018
2017
Cash paid during the periods for:
Income taxes
$
81,248
$
47,094
$
126,592
Interest
$
1,207
$
1,098
$
1,155</t>
  </si>
  <si>
    <t>Segment Information</t>
  </si>
  <si>
    <t>Segment Information In accordance with ASC 280, Segment Reporting (“ASC 280”), the Company has identified two operating segments (American Eagle Brand and Aerie Brand) that reflect the Company’s operational structure as well as the business’s internal view of analyzing results and allocating resources. All of the operating segments have met the aggregation criteria and have been aggregated and are presented as one reportable segment, as permitted by ASC 280. The following tables present summarized geographical information:
For the Years Ended
February 2,
February 3,
January 28,
(In thousands)
2019
2018
2017
Total net revenue:
United States
$
3,511,265
$
3,295,066
$
3,160,699
Foreign (1)
524,455
500,483
449,166
Total net revenue
$
4,035,720
$
3,795,549
$
3,609,865
(1)
Amounts represent sales from American Eagle and Aerie international retail stores, and e-commerce sales that are billed to and/or shipped to foreign countries and international franchise royalty revenue.
February 2,
February 3,
(In thousands)
2019
2018
Long-lived assets, net:
United States
$
728,196
$
706,778
Foreign
72,120
79,197
Total long-lived assets, net
$
800,316
$
785,975</t>
  </si>
  <si>
    <t>ASC 820, Fair Value Measurement Disclosures Financial Instruments Valuation techniques used to measure fair value under ASC 820 must maximize the use of observable inputs and minimize the use of unobservable inputs. In addition, ASC 820 establishes this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si>
  <si>
    <t>Business Operations (Tables)</t>
  </si>
  <si>
    <t>Consolidated Percentage of Total Net Revenue from Operations Attributable to Each Merchandise Group</t>
  </si>
  <si>
    <t>The following table sets forth the approximate consolidated percentage of total net revenue from operations attributable to each merchandise group for each of the periods indicated:
For the Years Ended
February 2,
February 3,
January 28,
2019
2018
2017
Men’s apparel and accessories
32
%
34
%
35
%
Women’s apparel and accessories (excluding Aerie)
52
%
53
%
54
%
Aerie
16
%
13
%
11
%
Total
100
%
100
%
100
%</t>
  </si>
  <si>
    <t>Summary of Significant Accounting Policies (Tables)</t>
  </si>
  <si>
    <t>Useful Lives of Major Classes of Assets</t>
  </si>
  <si>
    <t xml:space="preserve">The useful lives of our major classes of assets are as follows:
Buildings
25 years
Leasehold improvements
Lesser of 10 years or the term of the lease
Fixtures and equipment
5 years
Information technology
3-5 years </t>
  </si>
  <si>
    <t>The sales return reserve reflects an estimate of sales returns based on projected merchandise returns determined through the use of historical average return percentages.
For the Years Ended
February 2,
February 3,
January 28,
(In thousands)
2019
2018
2017
Beginning balance
$
4,717
$
3,639
$
3,349
Returns
(113,805
)
(103,393
)
(97,126
)
Provisions
113,708
104,471
97,416
Ending balance
$
4,620
$
4,717
$
3,639</t>
  </si>
  <si>
    <t>Supplemental Cash Flow Information for Cash Amounts Paid</t>
  </si>
  <si>
    <t>The table below shows supplemental cash flow information for cash amounts paid during the respective periods:
For the Years Ended
February 2,
February 3,
January 28,
(In thousands)
2019
2018
2017
Cash paid during the periods for:
Income taxes
$
81,248
$
47,094
$
126,592
Interest
$
1,207
$
1,098
$
1,155</t>
  </si>
  <si>
    <t>Summary of Geographical Information</t>
  </si>
  <si>
    <t>The following tables present summarized geographical information:
For the Years Ended
February 2,
February 3,
January 28,
(In thousands)
2019
2018
2017
Total net revenue:
United States
$
3,511,265
$
3,295,066
$
3,160,699
Foreign (1)
524,455
500,483
449,166
Total net revenue
$
4,035,720
$
3,795,549
$
3,609,865
(1)
Amounts represent sales from American Eagle and Aerie international retail stores, and e-commerce sales that are billed to and/or shipped to foreign countries and international franchise royalty revenue.
February 2,
February 3,
(In thousands)
2019
2018
Long-lived assets, net:
United States
$
728,196
$
706,778
Foreign
72,120
79,197
Total long-lived assets, net
$
800,316
$
785,975</t>
  </si>
  <si>
    <t>Cash, Cash Equivalents and Short-term Investments (Tables)</t>
  </si>
  <si>
    <t>Fair Market Values for Cash and Available for Sale Marketable Securities</t>
  </si>
  <si>
    <t>The following table summarizes the fair market value of our cash and available for sale marketable securities, which are recorded on the Consolidated Balance Sheets:
(In thousands)
February 2, 2019
February 3, 2018
Cash and cash equivalents:
Cash
$
108,216
$
184,107
Interest bearing deposits
165,274
174,577
Commercial paper
59,840
54,929
Total cash and cash equivalents
$
333,330
$
413,613
Short-term investments (1)
Certificates of deposits
70,000
—
Commercial paper
22,135
—
Total short-term investments
92,135
—
Total cash and short-term investments
425,465
413,613
(1) Please see Note 2 to the Consolidated Financial Statements for a description of what we consider cash-equivalents and short-term investments.</t>
  </si>
  <si>
    <t>Fair Value Measurements (Tables)</t>
  </si>
  <si>
    <t>Fair Value Hierarchy for Financial Assets (Cash, Cash Equivalents and Short-Term Investments) Measured at Fair Value on Recurring Basis</t>
  </si>
  <si>
    <t>In accordance with ASC 820, the following tables represent the fair value hierarchy for the Company’s financial assets (Cash, cash equivalents and short-term investments) measured at fair value on a recurring basis as of February 2, 2019 and February 3, 2018:
Fair Value Measurements at February 2, 2019
(In thousands)
Carrying Amount
Quoted Market Prices in Active Markets for Identical Assets (Level 1)
Significant Other Observable Inputs (Level 2)
Significant Unobservable Inputs (Level 3)
Cash and cash equivalents
Cash
$
108,216
$
108,216
—
—
Interest bearing deposits
165,274
165,274
—
—
Commercial paper
59,840
59,840
—
—
Total cash and cash equivalents
$
333,330
333,330
—
—
Short-term investments (1)
Certificates of deposits
70,000
70,000
—
—
Commercial paper
22,135
22,135
—
—
Total short-term investments
92,135
92,135
—
—
Total
$
425,465
$
425,465
—
—
(1) Please see Note 2 to the Consolidated Financial Statements for a description of what we consider cash-equivalents and short-term investments.
Fair Value Measurements at February 3, 2018
(In thousands)
Carrying Amount
Quoted Market Prices in Active Markets for Identical Assets (Level 1)
Significant Other Observable Inputs (Level 2)
Significant Unobservable Inputs (Level 3)
Cash and cash equivalents
Cash
$
184,107
$
184,107
$
—
$
—
Interest bearing deposits
174,577
174,577
—
—
Commercial paper
54,929
54,929
—
—
Total cash and cash equivalents
$
413,613
$
413,613
$
—
$
—</t>
  </si>
  <si>
    <t>Earnings per Share (Tables)</t>
  </si>
  <si>
    <t>Reconciliation Between Basic and Diluted Weighted Average Shares Outstanding</t>
  </si>
  <si>
    <t>The following is a reconciliation between basic and diluted weighted average shares outstanding:
For the Years Ended
February 2,
February 3,
January 28,
(In thousands, except per share amounts)
2019
2018
2017
Weighted average common shares outstanding:
Basic number of common shares outstanding
176,476
177,938
181,429
Dilutive effect of stock options and non-vested restricted stock
1,559
2,218
2,406
Diluted number of common shares outstanding
178,035
180,156
183,835</t>
  </si>
  <si>
    <t>Accounts Receivable, net (Tables)</t>
  </si>
  <si>
    <t>Accounts receivable, net are comprised of the following:
February 2,
February 3,
(In thousands)
2019
2018
Franchise and license receivable
$
31,474
$
32,930
Merchandise sell-offs and vendor receivables
12,943
15,742
Credit card program receivable
21,129
9,544
Tax refunds
7,483
8,271
Landlord construction allowances
9,001
5,605
Gift card receivable
3,514
1,799
Other items
7,933
4,413
Total
$
93,477
$
78,304</t>
  </si>
  <si>
    <t>Property and Equipment (Tables)</t>
  </si>
  <si>
    <t>Property and equipment consists of the following:
February 2,
February 3,
(In thousands)
2019
2018
Land
$
17,910
$
17,910
Buildings
209,487
206,505
Leasehold improvements
698,029
630,725
Fixtures and equipment
1,221,203
1,143,140
Construction in progress
34,221
25,595
Property and equipment, at cost
$
2,180,850
$
2,023,875
Less: Accumulated depreciation
(1,438,701
)
(1,299,636
)
Property and equipment, net
$
742,149
$
724,239</t>
  </si>
  <si>
    <t>Depreciation Expense</t>
  </si>
  <si>
    <t>Depreciation expense is summarized as follows:
For the Years Ended
February 2,
February 3,
January 28,
(In thousands)
2019
2018
2017
Depreciation expense
$
164,265
$
158,969
$
152,644</t>
  </si>
  <si>
    <t>Intangible Assets (Tables)</t>
  </si>
  <si>
    <t>The following table represents intangible assets as of February 2, 2019 and February 3, 2018:
February 2,
February 3,
(In thousands)
2019
2018
Trademarks, at cost
$
70,994
$
70,322
Less: Accumulated amortization
(27,726
)
(23,656
)
Intangible assets, net
$
43,268
$
46,666</t>
  </si>
  <si>
    <t>Amortization Expense</t>
  </si>
  <si>
    <t>Amortization expense is summarized as follows:
For the Years Ended
February 2,
February 3,
January 28,
(In thousands)
2019
2018
2017
Amortization expense
$
4,225
$
4,551
$
4,007</t>
  </si>
  <si>
    <t>Estimated Future Amortization Expense</t>
  </si>
  <si>
    <t>The table below summarizes the estimated future amortization expense for intangible assets existing as of February 2, 2019 for the next five Fiscal Years:
Future
(In thousands)
Amortization
2019
$
4,004
2020
$
3,332
2021
$
3,005
2022
$
3,002
2023
$
2,906</t>
  </si>
  <si>
    <t>Leases (Tables)</t>
  </si>
  <si>
    <t>Summary of Fixed Minimum and Contingent Rent Expense</t>
  </si>
  <si>
    <t>A summary of fixed minimum and contingent rent expense for all operating leases follows:
For the Years Ended
February 2,
February 3,
January 28,
(In thousands)
2019
2018
2017
Store rent:
Fixed minimum
$
303,123
$
298,458
$
286,850
Contingent
13,883
9,566
8,519
Total store rent, excluding common area maintenance charges, real estate taxes and certain other expenses
$
317,006
$
308,025
$
295,369
Offices, distribution facilities, equipment and other
18,636
26,960
18,172
Total rent expense
$
335,642
$
334,985
$
313,541</t>
  </si>
  <si>
    <t>Future Minimum Lease Obligations, Consisting of Fixed Minimum Rent, Under Operating Leases</t>
  </si>
  <si>
    <t>The table below summarizes future minimum lease obligations, consisting of fixed minimum rent, under operating leases in effect at February 2, 2019:
(In thousands)
Future Minimum
Fiscal years:
Lease Obligations
2019
$
295,754
2020
$
264,572
2021
$
229,995
2022
$
188,921
2023
$
174,576
Thereafter
$
372,056
Total
$
1,525,874</t>
  </si>
  <si>
    <t>Other Comprehensive Income (Tables)</t>
  </si>
  <si>
    <t>Accumulated Balances of Other Comprehensive Income</t>
  </si>
  <si>
    <t>The accumulated balances of other comprehensive income included as part of the Consolidated Statements of Stockholders’ Equity follow:
Accumulated
Before
Tax
Other
Tax
Benefit
Comprehensive
(In thousands)
Amount
(Expense)
Income
Balance at January 30, 2016
$
(33,284
)
3,416
$
(29,868
)
Foreign currency translation loss (1)
(8,380
)
—
(8,380
)
Gain on long-term intra-entity foreign currency transactions
2,919
(1,133
)
1,786
Balance at January 28, 2017
$
(38,745
)
2,283
$
(36,462
)
Foreign currency translation gain (1)
3,564
—
3,564
Gain on long-term intra-entity foreign currency transactions
3,436
(1,333
)
2,103
Balance at February 3, 2018
$
(31,745
)
950
$
(30,795
)
Foreign currency translation loss (1)
(834
)
—
(834
)
Loss on long-term intra-entity foreign currency transactions
(3,225
)
22
(3,203
)
Balance at February 2, 2019
$
(35,804
)
$
972
$
(34,832
)
(1)
Foreign currency translation adjustments are not adjusted for income taxes as they relate to permanent investments in our subsidiaries.</t>
  </si>
  <si>
    <t>Share-Based Payments (Tables)</t>
  </si>
  <si>
    <t>Summary of Stock Option Activity</t>
  </si>
  <si>
    <t>A summary of the Company’s stock option activity under all plans for Fiscal 2018 follows:
For the Year Ended February 2, 2019
Weighted- Average
Weighted- Average Remaining Contractual
Aggregate
Options
Exercise Price
Term
Intrinsic Value
(In thousands)
(In years)
(In thousands)
Outstanding - February 3, 2018
2,190
$
14.59
Granted
715
$
19.60
Exercised (1)
(993
)
$
15.60
Cancelled
0
$
-
Outstanding - February 2, 2019
1,912
$
16.75
5.3
7,983
Vested and expected to vest - February 2, 2019
1,679
$
17.06
5.3
6,634
Exercisable - February 2, 2019 (2)
171
$
14.92
4.8
1,030
( 1 )
Options exercised during Fiscal 2018 ranged in price from $13.70 to $19.89.
( 2 )
Options exercisable represent “in-the-money” vested options based upon the weighted average exercise price of vested options compared to the Company’s stock price at February 2, 2019.</t>
  </si>
  <si>
    <t>Black-Scholes Option Valuation Assumptions</t>
  </si>
  <si>
    <t xml:space="preserve">The fair value of stock options was estimated at the date of grant using a Black-Scholes option pricing model with the following weighted-average assumptions:
For the Years Ended
February 2,
February 3,
Black-Scholes Option Valuation Assumptions
2019
2018
Risk-free interest rates (1)
2.6%
2.1%
Dividend yield
2.5%
3.1%
Volatility factors of the expected market price of the Company's common stock (2)
39.5%
38.5%
Weighted-average expected term (3)
4.5 years
4.5 years
(1)
Based on the U.S. Treasury yield curve in effect at the time of grant with a term consistent with the expected life of our stock options.
( 2 )
Based on a combination of historical volatility of the Company’s common stock and implied volatility.
( 3 )
Represents the period of time options are expected to be outstanding. The weighted average expected option terms were determined based on historical experience. </t>
  </si>
  <si>
    <t>Summary of Restricted Stock Activity</t>
  </si>
  <si>
    <t>A summary of the activity of the Company’s restricted stock is presented in the following tables:
Time-Based Restricted Stock Units
Performance-Based
For the year ended
For the year ended
February 2, 2019
February 2, 2019
(Shares in thousands)
Shares
Weighted-Average Grant Date Fair Value
Shares
Weighted-Average Grant Date Fair Value
Nonvested - February 3, 2018
2,189
$
13.27
2,138
$
15.16
Granted
971
24.07
710
21.69
Vested
(1,042
)
13.93
(930
)
14.87
Cancelled/Forfeited
(119
)
14.17
(18
)
15.42
Nonvested - February 2, 2019
1,999
18.00
1,900
17.44</t>
  </si>
  <si>
    <t>Income Taxes (Tables)</t>
  </si>
  <si>
    <t>Components of Income Before Income Taxes from Continuing Operations</t>
  </si>
  <si>
    <t>The components of income before income taxes from continuing operations were:
For the Years Ended
February 2,
February 3,
January 28,
(In thousands)
2019
2018
2017
U.S.
$
308,424
$
255,621
$
315,199
Foreign
36,676
31,552
20,063
Total
$
345,100
$
287,173
$
335,262</t>
  </si>
  <si>
    <t>Components of Deferred Tax Assets and Liabilities</t>
  </si>
  <si>
    <t>The significant components of the Company’s deferred tax assets and liabilities were as follows:
February 2,
February 3,
(In thousands)
2019
2018
Deferred tax assets:
Rent
$
21,649
$
20,753
Employee compensation and benefits
12,476
1,599
Inventories
9,276
8,900
Deferred compensation
8,874
7,698
Net operating loss
8,757
9,232
Accruals not currently deductible
7,675
5,631
State tax credits
7,216
7,492
Foreign tax credits
564
3,123
Other
5,000
4,936
Gross deferred tax assets
81,487
69,364
Valuation allowance
(6,992
)
(7,096
)
Total deferred tax assets
$
74,495
$
62,268
Deferred tax liabilities:
Property and equipment
$
(53,774
)
$
(46,165
)
Prepaid Expenses
$
(4,128
)
$
(3,736
)
Other
(2,531
)
(3,023
)
Total deferred tax liabilities
$
(60,433
)
$
(52,924
)
Total deferred tax assets, net
$
14,062
$
9,344</t>
  </si>
  <si>
    <t>Components of Provision for Income Taxes from Continuing Operations</t>
  </si>
  <si>
    <t>Significant components of the provision for income taxes from continuing operations were as follows:
For the Years Ended
February 2,
February 3,
January 28,
(In thousands)
2019
2018
2017
Current:
Federal
$
60,453
$
31,763
$
93,961
Foreign taxes
7,343
3,404
3,168
State
19,815
9,600
11,137
Total current
87,611
44,767
108,266
Deferred:
Federal
$
(148
)
$
36,345
$
12,057
Foreign taxes
(2,367
)
(1,130
)
(268
)
State
(1,898
)
3,028
2,758
Total deferred
(4,413
)
38,243
14,547
Provision for income taxes
$
83,198
$
83,010
$
122,813</t>
  </si>
  <si>
    <t>Activity Related to Unrecognized Tax Benefits</t>
  </si>
  <si>
    <t>The following table summarizes the activity related to our unrecognized tax benefits:
For the Years Ended
(In thousands)
February 2, 2019
February 3, 2018
January 28, 2017
Unrecognized tax benefits, beginning of the year balance
$
7,286
$
7,093
$
5,748
Increases in current period tax positions
565
1,913
1,884
Increases in tax positions of prior periods
2,279
624
464
Settlements
(1,397
)
(744
)
—
Lapse of statute of limitations
(545
)
(517
)
(362
)
Decreases in tax positions of prior periods
(1,654
)
(1,083
)
(641
)
Unrecognized tax benefits, end of the year balance
$
6,534
$
7,286
$
7,093</t>
  </si>
  <si>
    <t>Reconciliation Between Statutory Federal Income Tax Rate and Effective Income Tax Rate from Continuing Operations</t>
  </si>
  <si>
    <t>A reconciliation between the statutory federal income tax rate and the effective income tax rate from continuing operations follows:
For the Years Ended
February 2,
February 3,
January 28,
2019
2018
2017
Federal income tax rate
21.0
%
33.7
%
35.0
%
State income taxes, net of federal income tax effect
3.8
2.9
2.8
Foreign rate differential
(0.7
)
(1.9
)
(1.7
)
Impact of Tax Cuts and Jobs Act
0.1
(3.0
)
0.0
Valuation allowance changes, net
0.4
(0.2
)
0.4
Change in unrecognized tax benefits
(0.2
)
0.3
0.4
Other
(0.3
)
(2.9
)
(0.3
)
24.1
%
28.9
%
36.6
%</t>
  </si>
  <si>
    <t>Impairment &amp; Restructuring Charges (Tables)</t>
  </si>
  <si>
    <t>Summary of Restructuring Related Charges</t>
  </si>
  <si>
    <t xml:space="preserve">For the years ended
February 2,
February 3,
January 28,
(In thousands)
2019
2018
2017
Severance and related employee costs
$
1,568
$
10,660
$
295
Lease termination and store closure costs
—
$
9,951
$
295
Total cash restructuring charges (1)
$
1,568
20,611
590
Joint business venture charges (2)
—
7,964
—
Inventory charges (3)
—
1,669
—
Asset impairment charges (4)
—
—
20,576
Total impairment and restructuring charges
$
1,568
$
30,244
$
21,166
(1)
Cash charges of $1.6 million, $20.6 million and $0.6 million for Fiscal 2018, Fiscal 2017 and Fiscal 2016, respectively, for lease termination, store closures and severance were recorded within Impairment and Restructuring Charges on the Consolidated Statements of Operations
(2)
$8.0 million ($3.5 million cash and $4.5 million non-cash) of net charges for Fiscal 2017 related to the planned exit of a joint business venture were recorded within Other (Expense) Income, Net on the Consolidated Statements of Operations
(3)
Non-cash inventory charges of $1.7 million for Fiscal 2017 related to restructuring activities for our United Kingdom and Asia markets recorded as a reduction in Gross Profit on the Consolidated Statements of Operations.
(4)
Non-cash impairment charges of $20.6 million for Fiscal 2016 consisted of $7.2 million for the impairment of all Company-owned retail stores in the United Kingdom, Hong Kong and China, as well as $10.8 million of impairment and restructuring charges related to non-store corporate assets that support the international retail stores and e-commerce operations and $2.5 million of goodwill impairment for the China and Hong Kong retail operations. </t>
  </si>
  <si>
    <t>Rollforward of Liabilities Recognized in Consolidated Balance Sheet</t>
  </si>
  <si>
    <t>A rollforward of the liabilities recognized in the Consolidated Balance Sheet is as follows:
February 2,
(In thousands)
2019
Accrued liability as of February 3, 2018
$
7,650
Add: Costs incurred, excluding non-cash charges
1,568
Less: Cash payments and adjustments
(2,589
)
Accrued liability as of February 2, 2019
$
6,629</t>
  </si>
  <si>
    <t>Quarterly Financial Information - Unaudited (Tables)</t>
  </si>
  <si>
    <t>Quarterly Financial Information</t>
  </si>
  <si>
    <t>The sum of the quarterly EPS amounts may not equal the full year amount as the computations of the weighted average shares outstanding for each quarter and the full year are calculated independently.
Fiscal 2018 Quarters Ended
May 5,
August 4,
November 3,
February 2,
(In thousands, except per share amounts)
2018
2018
2018
2019
Total net revenue
$
822,961
$
964,853
$
1,003,707
$
1,244,199
Gross profit
$
304,443
$
353,101
$
399,487
$
430,607
Net income
$
39,929
$
60,333
$
85,472
$
76,168
Basic per common share amounts:
Basic net income per common share
$
0.23
$
0.34
$
0.48
$
0.44
Diluted per common share amounts:
Diluted net income per common share
$
0.22
$
0.34
$
0.48
$
0.43
Fiscal 2017 Quarters Ended
April 29,
July 29,
October 28,
February 3,
(In thousands, except per share amounts)
2017
2017
2017
2018
Total net revenue
$
761,836
$
844,557
$
960,433
$
1,228,723
Gross profit
$
277,822
$
292,649
$
374,913
$
425,120
Net income
$
25,236
$
21,236
$
63,733
$
93,957
Basic per common share amounts:
Basic net income per common share
$
0.14
$
0.12
$
0.36
$
0.53
Diluted per common share amounts:
Diluted net income per common share
$
0.14
$
0.12
$
0.36
$
0.52</t>
  </si>
  <si>
    <t>Business Operations - Additional Information (Detail)</t>
  </si>
  <si>
    <t>Feb. 02, 2019StoreCountry</t>
  </si>
  <si>
    <t>Number of retail stores | Store</t>
  </si>
  <si>
    <t>Number of countries company operates in | Country</t>
  </si>
  <si>
    <t>Consolidated Percentage of Total Net Revenue from Operations Attributable to Each Merchandise Group (Detail)</t>
  </si>
  <si>
    <t>Product Information [Line Items]</t>
  </si>
  <si>
    <t>Percentage of total net revenue</t>
  </si>
  <si>
    <t>100.00%</t>
  </si>
  <si>
    <t>Men's apparel and accessories</t>
  </si>
  <si>
    <t>32.00%</t>
  </si>
  <si>
    <t>34.00%</t>
  </si>
  <si>
    <t>35.00%</t>
  </si>
  <si>
    <t>Women's apparel and accessories (excluding Aerie)</t>
  </si>
  <si>
    <t>52.00%</t>
  </si>
  <si>
    <t>53.00%</t>
  </si>
  <si>
    <t>54.00%</t>
  </si>
  <si>
    <t>Aerie</t>
  </si>
  <si>
    <t>16.00%</t>
  </si>
  <si>
    <t>13.00%</t>
  </si>
  <si>
    <t>11.00%</t>
  </si>
  <si>
    <t>Summary of Significant Accounting Policies - Additional Information (Detail)</t>
  </si>
  <si>
    <t>Feb. 04, 2018USD ($)</t>
  </si>
  <si>
    <t>Feb. 02, 2019USD ($)Segment</t>
  </si>
  <si>
    <t>Feb. 03, 2018USD ($)</t>
  </si>
  <si>
    <t>Jan. 28, 2017USD ($)</t>
  </si>
  <si>
    <t>Jan. 01, 2019USD ($)</t>
  </si>
  <si>
    <t>Feb. 02, 2018USD ($)</t>
  </si>
  <si>
    <t>Significant Accounting Policies [Line Items]</t>
  </si>
  <si>
    <t>Number of reportable segments | Segment</t>
  </si>
  <si>
    <t>Short-term investments</t>
  </si>
  <si>
    <t>Long-term investments</t>
  </si>
  <si>
    <t>Weighted average remaining useful life, assets</t>
  </si>
  <si>
    <t>8 years</t>
  </si>
  <si>
    <t>Asset impairment charges</t>
  </si>
  <si>
    <t>Goodwill impairment</t>
  </si>
  <si>
    <t>Finite-lived impairment charges</t>
  </si>
  <si>
    <t>Revenue related to gift card breakage</t>
  </si>
  <si>
    <t>Prepaid advertising expense</t>
  </si>
  <si>
    <t>Advertising expense</t>
  </si>
  <si>
    <t>Number of operating segments | Segment</t>
  </si>
  <si>
    <t>Minimum</t>
  </si>
  <si>
    <t>Finite lived intangibles, useful life</t>
  </si>
  <si>
    <t>15 years</t>
  </si>
  <si>
    <t>Maximum</t>
  </si>
  <si>
    <t>25 years</t>
  </si>
  <si>
    <t>China and Hong Kong</t>
  </si>
  <si>
    <t>Wholly-owned Retail Stores | United Kingdom, Hong Kong and China</t>
  </si>
  <si>
    <t>Wholly-owned Retail Store and E-commerce Operations | United Kingdom, Hong Kong and China | Non-store Corporate Assets</t>
  </si>
  <si>
    <t>Retail Stores | China and Hong Kong</t>
  </si>
  <si>
    <t>ASU No. 2016-02</t>
  </si>
  <si>
    <t>Assets expected to recognise</t>
  </si>
  <si>
    <t>Liabilities expected to recognise</t>
  </si>
  <si>
    <t>ASC 606</t>
  </si>
  <si>
    <t>Net increase to opening retained earnings due to cumulative impact of adoption</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Leasehold Improvements | Maximum</t>
  </si>
  <si>
    <t>10 years</t>
  </si>
  <si>
    <t>Fixtures and Equipment</t>
  </si>
  <si>
    <t>5 years</t>
  </si>
  <si>
    <t>Information Technology | Maximum</t>
  </si>
  <si>
    <t>Information Technology | Minimum</t>
  </si>
  <si>
    <t>3 years</t>
  </si>
  <si>
    <t>Useful Lives of Major Classes of Assets (Parenthetical) (Detail)</t>
  </si>
  <si>
    <t>Maximum | Leasehold Improvements</t>
  </si>
  <si>
    <t>Sales Return Reserve (Detail) - USD ($) $ in Thousands</t>
  </si>
  <si>
    <t>Beginning balance</t>
  </si>
  <si>
    <t>Returns</t>
  </si>
  <si>
    <t>Provisions</t>
  </si>
  <si>
    <t>Ending balance</t>
  </si>
  <si>
    <t>Supplemental Cash Flow Information for Cash Amounts Paid (Detail) - USD ($) $ in Thousands</t>
  </si>
  <si>
    <t>Cash paid during the periods for:</t>
  </si>
  <si>
    <t>Income taxes</t>
  </si>
  <si>
    <t>Interest</t>
  </si>
  <si>
    <t>Summary of Geographical Information (Detail) - USD ($) $ in Thousands</t>
  </si>
  <si>
    <t>3 Months Ended</t>
  </si>
  <si>
    <t>Nov. 03, 2018</t>
  </si>
  <si>
    <t>May 05, 2018</t>
  </si>
  <si>
    <t>Oct. 28, 2017</t>
  </si>
  <si>
    <t>Jul. 29, 2017</t>
  </si>
  <si>
    <t>Apr. 29, 2017</t>
  </si>
  <si>
    <t>Revenues from External Customers and Long-Lived Assets [Line Items]</t>
  </si>
  <si>
    <t>Long-lived assets, net:</t>
  </si>
  <si>
    <t>Total long-lived assets, net</t>
  </si>
  <si>
    <t>United States</t>
  </si>
  <si>
    <t>Foreign</t>
  </si>
  <si>
    <t>Amounts represent sales from American Eagle and Aerie international retail stores, and e-commerce sales that are billed to and/or shipped to foreign countries and international franchise royalty revenue.</t>
  </si>
  <si>
    <t>Fair Market Values for Cash and Available for Sale Marketable Securities (Detail) - USD ($)</t>
  </si>
  <si>
    <t>Cash and cash equivalents:</t>
  </si>
  <si>
    <t>Short-term investments:</t>
  </si>
  <si>
    <t>Total cash and short-term investments</t>
  </si>
  <si>
    <t>Cash</t>
  </si>
  <si>
    <t>Interest Bearing Deposits</t>
  </si>
  <si>
    <t>Commercial Paper</t>
  </si>
  <si>
    <t>Certificates of Deposit</t>
  </si>
  <si>
    <t>Fair Value Hierarchy for Financial Assets (Cash, Cash Equivalents and Short-Term Investments) Measured at Fair Value on Recurring Basis (Detail) - USD ($)</t>
  </si>
  <si>
    <t>Fair Value, Assets and Liabilities Measured on Recurring and Nonrecurring Basis [Line Items]</t>
  </si>
  <si>
    <t>Fair Value, Measurements, Recurring | Carrying Amount</t>
  </si>
  <si>
    <t>Fair Value, Measurements, Recurring | Carrying Amount | Commercial Paper</t>
  </si>
  <si>
    <t>Fair Value, Measurements, Recurring | Carrying Amount | Certificates of Deposit</t>
  </si>
  <si>
    <t>Fair Value, Measurements, Recurring | Carrying Amount | Cash</t>
  </si>
  <si>
    <t>Fair Value, Measurements, Recurring | Carrying Amount | Interest Bearing Deposits</t>
  </si>
  <si>
    <t>Fair Value, Measurements, Recurring | Fair Value | Quoted Market Prices in Active Markets for Identical Assets (Level 1)</t>
  </si>
  <si>
    <t>Fair Value, Measurements, Recurring | Fair Value | Commercial Paper | Quoted Market Prices in Active Markets for Identical Assets (Level 1)</t>
  </si>
  <si>
    <t>Fair Value, Measurements, Recurring | Fair Value | Certificates of Deposit | Quoted Market Prices in Active Markets for Identical Assets (Level 1)</t>
  </si>
  <si>
    <t>Fair Value, Measurements, Recurring | Fair Value | Cash | Quoted Market Prices in Active Markets for Identical Assets (Level 1)</t>
  </si>
  <si>
    <t>Fair Value, Measurements, Recurring | Fair Value | Interest Bearing Deposits | Quoted Market Prices in Active Markets for Identical Assets (Level 1)</t>
  </si>
  <si>
    <t>Please see Note 2 to the Consolidated Financial Statements for a description of what we consider cash-equivalents and short-term investments.</t>
  </si>
  <si>
    <t>Fair Value Measurements - Additional Information (Detail) - USD ($)</t>
  </si>
  <si>
    <t>Fair Value Measurements Disclosure [Line Items]</t>
  </si>
  <si>
    <t>Reconciliation Between Basic and Diluted Weighted Average Shares Outstanding (Detail) - shares shares in Thousands</t>
  </si>
  <si>
    <t>Weighted average common shares outstanding:</t>
  </si>
  <si>
    <t>Basic number of common shares outstanding</t>
  </si>
  <si>
    <t>Dilutive effect of stock options and non-vested restricted stock</t>
  </si>
  <si>
    <t>Diluted number of common shares outstanding</t>
  </si>
  <si>
    <t>Earnings per Share - Additional Information (Detail) - shares</t>
  </si>
  <si>
    <t>Common stock</t>
  </si>
  <si>
    <t>Antidilutive Securities Excluded From Computation Of Earnings Per Share [Line Items]</t>
  </si>
  <si>
    <t>Shares that were not included in the computation of weighted average diluted common share amounts as the effect of doing so would have been anti-dilutive</t>
  </si>
  <si>
    <t>Restricted Stock Units (RSUs)</t>
  </si>
  <si>
    <t>Restricted Stock Units (RSUs) | Performance shares</t>
  </si>
  <si>
    <t>Accounts Receivable, net (Detail) - USD ($) $ in Thousands</t>
  </si>
  <si>
    <t>Franchise and license receivable</t>
  </si>
  <si>
    <t>Merchandise sell-offs and vendor receivables</t>
  </si>
  <si>
    <t>Credit card program receivable</t>
  </si>
  <si>
    <t>Tax refunds</t>
  </si>
  <si>
    <t>Landlord construction allowances</t>
  </si>
  <si>
    <t>Gift card receivable</t>
  </si>
  <si>
    <t>Other items</t>
  </si>
  <si>
    <t>Accounts Receivable, net - Additional Information (Detail) - USD ($)</t>
  </si>
  <si>
    <t>Allowance for uncollectible receivables</t>
  </si>
  <si>
    <t>Property and Equipment (Detail) - USD ($) $ in Thousands</t>
  </si>
  <si>
    <t>Land</t>
  </si>
  <si>
    <t>Leasehold improvements</t>
  </si>
  <si>
    <t>Fixtures and equipment</t>
  </si>
  <si>
    <t>Construction in progress</t>
  </si>
  <si>
    <t>Property and equipment, at cost</t>
  </si>
  <si>
    <t>Less: Accumulated depreciation</t>
  </si>
  <si>
    <t>Property and equipment, net</t>
  </si>
  <si>
    <t>Depreciation Expense (Detail) - USD ($) $ in Thousands</t>
  </si>
  <si>
    <t>Depreciation expense</t>
  </si>
  <si>
    <t>Property and Equipment - Additional Information (Detail) - USD ($) $ in Millions</t>
  </si>
  <si>
    <t>Asset write-offs</t>
  </si>
  <si>
    <t>Intangible Assets (Detail) - USD ($) $ in Thousands</t>
  </si>
  <si>
    <t>Finite Lived Intangible Assets Net [Abstract]</t>
  </si>
  <si>
    <t>Trademarks, at cost</t>
  </si>
  <si>
    <t>Less: Accumulated amortization</t>
  </si>
  <si>
    <t>Intangible assets, net</t>
  </si>
  <si>
    <t>Amortization Expense (Detail) - USD ($) $ in Thousands</t>
  </si>
  <si>
    <t>Amortization expense</t>
  </si>
  <si>
    <t>Estimated Future Amortization Expense (Detail) $ in Thousands</t>
  </si>
  <si>
    <t>Feb. 02, 2019USD ($)</t>
  </si>
  <si>
    <t>2020</t>
  </si>
  <si>
    <t>2021</t>
  </si>
  <si>
    <t>2022</t>
  </si>
  <si>
    <t>2023</t>
  </si>
  <si>
    <t>Other Credit Arrangements - Additional Information (Detail) - USD ($)</t>
  </si>
  <si>
    <t>1 Months Ended</t>
  </si>
  <si>
    <t>Jan. 31, 2019</t>
  </si>
  <si>
    <t>Credit Facilities | Credit Agreement</t>
  </si>
  <si>
    <t>Line Of Credit Facility [Line Items]</t>
  </si>
  <si>
    <t>Line of credit facility, expiration period</t>
  </si>
  <si>
    <t>Borrowing agreements with financial institutions</t>
  </si>
  <si>
    <t>Stand-by Letters of Credit | Credit Agreement</t>
  </si>
  <si>
    <t>Letters of credit outstanding amount</t>
  </si>
  <si>
    <t>Credit Agreement Loans | Credit Agreement</t>
  </si>
  <si>
    <t>Outstanding borrowings</t>
  </si>
  <si>
    <t>Trade Letters of Credit | Borrowing Agreement</t>
  </si>
  <si>
    <t>Leases - Additional Information (Detail)</t>
  </si>
  <si>
    <t>Initial terms of store leases</t>
  </si>
  <si>
    <t>Summary of Fixed Minimum and Contingent Rent Expense (Detail) - USD ($) $ in Thousands</t>
  </si>
  <si>
    <t>Store rent:</t>
  </si>
  <si>
    <t>Fixed minimum</t>
  </si>
  <si>
    <t>Contingent</t>
  </si>
  <si>
    <t>Total store rent, excluding common area maintenance charges, real estate taxes and certain other expenses</t>
  </si>
  <si>
    <t>Offices, distribution facilities, equipment and other</t>
  </si>
  <si>
    <t>Total rent expense</t>
  </si>
  <si>
    <t>Future Minimum Lease Obligation, Consisting of Fixed Minimum Rent under Operating Leases (Detail) $ in Thousands</t>
  </si>
  <si>
    <t>Future Minimum Lease Obligations</t>
  </si>
  <si>
    <t>Thereafter</t>
  </si>
  <si>
    <t>Accumulated Balances of Other Comprehensive Income (Detail) - USD ($) $ in Thousands</t>
  </si>
  <si>
    <t>Before Tax Amount</t>
  </si>
  <si>
    <t>Beginning Balance</t>
  </si>
  <si>
    <t>Gain (Loss) on long-term intra-entity foreign currency transactions</t>
  </si>
  <si>
    <t>Ending Balance</t>
  </si>
  <si>
    <t>Tax Benefit (Expense)</t>
  </si>
  <si>
    <t>Foreign currency translation adjustments are not adjusted for income taxes as they relate to permanent investments in our subsidiaries.</t>
  </si>
  <si>
    <t>Share-Based Payments - Additional Information (Detail)</t>
  </si>
  <si>
    <t>May 23, 2017USD ($)shares</t>
  </si>
  <si>
    <t>May 29, 2014USD ($)shares</t>
  </si>
  <si>
    <t>Feb. 03, 2018Award</t>
  </si>
  <si>
    <t>Feb. 02, 2019USD ($)CompensationPlan$ / sharesshares</t>
  </si>
  <si>
    <t>Feb. 03, 2018USD ($)$ / sharesshares</t>
  </si>
  <si>
    <t>Share-based Compensation Arrangement by Share-based Payment Award [Line Items]</t>
  </si>
  <si>
    <t>Share-based compensation | $</t>
  </si>
  <si>
    <t>Share-based compensation, net of tax | $</t>
  </si>
  <si>
    <t>Number of share-based compensation plans | CompensationPlan</t>
  </si>
  <si>
    <t>Stock awards | $</t>
  </si>
  <si>
    <t>Weighted-average grant date fair value of stock options granted | $ / shares</t>
  </si>
  <si>
    <t>Aggregate intrinsic value of options exercised | $</t>
  </si>
  <si>
    <t>Net proceeds from stock options exercised | $</t>
  </si>
  <si>
    <t>Tax benefit realized from stock option exercises | $</t>
  </si>
  <si>
    <t>Shares available for all equity grants</t>
  </si>
  <si>
    <t>2017 Stock Award and Incentive Plan</t>
  </si>
  <si>
    <t>Authorized shares under the plan</t>
  </si>
  <si>
    <t>Shares of common stock granted</t>
  </si>
  <si>
    <t>2017 Stock Award and Incentive Plan | Director | In any single calendar year</t>
  </si>
  <si>
    <t>2014 Stock Award and Incentive Plan</t>
  </si>
  <si>
    <t>Number of new stock awards | Award</t>
  </si>
  <si>
    <t>2014 Stock Award and Incentive Plan | Director | In any single calendar year</t>
  </si>
  <si>
    <t>2014 Stock Award and Incentive Plan | Director | In the first year a person becomes a non-employee director</t>
  </si>
  <si>
    <t>Stock options, SAR, dividend equivalents, performance awards or other non-full value stock awards | 2017 Stock Award and Incentive Plan</t>
  </si>
  <si>
    <t>Maximum number of options that may be granted to any individual</t>
  </si>
  <si>
    <t>Stock options, SAR, dividend equivalents, performance awards or other non-full value stock awards | 2014 Stock Award and Incentive Plan</t>
  </si>
  <si>
    <t>Restricted stock awards, restricted stock units or other full value stock awards | 2017 Stock Award and Incentive Plan</t>
  </si>
  <si>
    <t>Restricted stock awards, restricted stock units or other full value stock awards | 2014 Stock Award and Incentive Plan</t>
  </si>
  <si>
    <t>Restricted Stock | 2017 Stock Award and Incentive Plan</t>
  </si>
  <si>
    <t>Shares granted</t>
  </si>
  <si>
    <t>Restricted Stock | 2014 Stock Award and Incentive Plan</t>
  </si>
  <si>
    <t>Performance-Based Restricted Stock Units</t>
  </si>
  <si>
    <t>Vesting period</t>
  </si>
  <si>
    <t>Unrecognized compensation expense, restricted stock grants | $</t>
  </si>
  <si>
    <t>Performance-Based Restricted Stock Units | Minimum</t>
  </si>
  <si>
    <t>Unrecognized compensation expense, weighted average period</t>
  </si>
  <si>
    <t>1 year</t>
  </si>
  <si>
    <t>Performance-Based Restricted Stock Units | Maximum</t>
  </si>
  <si>
    <t>Performance-Based Restricted Stock Units | 2017 Stock Award and Incentive Plan</t>
  </si>
  <si>
    <t>Percentage of shares vested</t>
  </si>
  <si>
    <t>60.00%</t>
  </si>
  <si>
    <t>Performance-Based Restricted Stock Units | 2014 Stock Award and Incentive Plan</t>
  </si>
  <si>
    <t>Time-based restricted stock awards | 2017 Stock Award and Incentive Plan</t>
  </si>
  <si>
    <t>40.00%</t>
  </si>
  <si>
    <t>Time-based restricted stock awards | 2014 Stock Award and Incentive Plan</t>
  </si>
  <si>
    <t>Employee Stock Option</t>
  </si>
  <si>
    <t>Unrecognized compensation expense | $</t>
  </si>
  <si>
    <t>1 year 8 months 12 days</t>
  </si>
  <si>
    <t>Time Based Restricted Stock Units</t>
  </si>
  <si>
    <t>2 years 1 month 6 days</t>
  </si>
  <si>
    <t>Vest Ratably | 2017 Stock Award and Incentive Plan</t>
  </si>
  <si>
    <t>97.00%</t>
  </si>
  <si>
    <t>Vest Ratably | 2014 Stock Award and Incentive Plan</t>
  </si>
  <si>
    <t>89.00%</t>
  </si>
  <si>
    <t>Vest Ratably 1 | 2017 Stock Award and Incentive Plan</t>
  </si>
  <si>
    <t>3.00%</t>
  </si>
  <si>
    <t>Vest Ratably 1 | 2017 Stock Award and Incentive Plan | Minimum</t>
  </si>
  <si>
    <t>Vest Ratably 1 | 2017 Stock Award and Incentive Plan | Maximum</t>
  </si>
  <si>
    <t>2 years</t>
  </si>
  <si>
    <t>Vest Ratably 1 | 2014 Stock Award and Incentive Plan</t>
  </si>
  <si>
    <t>5.00%</t>
  </si>
  <si>
    <t>Cliff Vest 1 | 2014 Stock Award and Incentive Plan</t>
  </si>
  <si>
    <t>6.00%</t>
  </si>
  <si>
    <t>Summary of Stock Option Activity (Detail) $ / shares in Units, shares in Thousands, $ in Thousands</t>
  </si>
  <si>
    <t>Feb. 02, 2019USD ($)$ / sharesshares</t>
  </si>
  <si>
    <t>Options</t>
  </si>
  <si>
    <t>Outstanding - beginning of period</t>
  </si>
  <si>
    <t>Granted</t>
  </si>
  <si>
    <t>Exercised</t>
  </si>
  <si>
    <t>Cancelled</t>
  </si>
  <si>
    <t>Outstanding- end of period</t>
  </si>
  <si>
    <t>Vested and expected to vest-end of period</t>
  </si>
  <si>
    <t>Exercisable-end of period</t>
  </si>
  <si>
    <t>Weighted-Average Exercise Price</t>
  </si>
  <si>
    <t>Outstanding-beginning of period | $ / shares</t>
  </si>
  <si>
    <t>Granted | $ / shares</t>
  </si>
  <si>
    <t>Exercised | $ / shares</t>
  </si>
  <si>
    <t>Outstanding-end of period | $ / shares</t>
  </si>
  <si>
    <t>Vested and expected to vest-end of period | $ / shares</t>
  </si>
  <si>
    <t>Exercisable-end of period | $ / shares</t>
  </si>
  <si>
    <t>Weighted-Average Remaining Contractual Term (In years)</t>
  </si>
  <si>
    <t>Outstanding-end of period</t>
  </si>
  <si>
    <t>5 years 3 months 18 days</t>
  </si>
  <si>
    <t>4 years 9 months 18 days</t>
  </si>
  <si>
    <t>Aggregate Intrinsic Value</t>
  </si>
  <si>
    <t>Outstanding-end of period | $</t>
  </si>
  <si>
    <t>Vested and expected to vest-end of period | $</t>
  </si>
  <si>
    <t>Exercisable-end of period | $</t>
  </si>
  <si>
    <t>Options exercised during Fiscal 2018 ranged in price from $13.70 to $19.89.</t>
  </si>
  <si>
    <t>Options exercisable represent “in-the-money” vested options based upon the weighted average exercise price of vested options compared to the Company’s stock price at February 2, 2019.</t>
  </si>
  <si>
    <t>Summary of Stock Option Activity (Parenthetical) (Detail)</t>
  </si>
  <si>
    <t>Feb. 02, 2019$ / shares</t>
  </si>
  <si>
    <t>Options exercised, exercise price range, lower limit</t>
  </si>
  <si>
    <t>Options exercised, exercise price range, upper limit</t>
  </si>
  <si>
    <t>Black-Scholes Option Valuation Assumptions (Detail)</t>
  </si>
  <si>
    <t>Risk-free interest rates</t>
  </si>
  <si>
    <t>2.60%</t>
  </si>
  <si>
    <t>2.10%</t>
  </si>
  <si>
    <t>Dividend yield</t>
  </si>
  <si>
    <t>2.50%</t>
  </si>
  <si>
    <t>3.10%</t>
  </si>
  <si>
    <t>Volatility factors of the expected market price of the Company's common stock</t>
  </si>
  <si>
    <t>39.50%</t>
  </si>
  <si>
    <t>38.50%</t>
  </si>
  <si>
    <t>Weighted-average expected term</t>
  </si>
  <si>
    <t>[3]</t>
  </si>
  <si>
    <t>4 years 6 months</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The weighted average expected option terms were determined based on historical experience.</t>
  </si>
  <si>
    <t>Summary of Restricted Stock Activity (Detail) shares in Thousands</t>
  </si>
  <si>
    <t>Feb. 02, 2019$ / sharesshares</t>
  </si>
  <si>
    <t>Shares</t>
  </si>
  <si>
    <t>Nonvested - beginning of period | shares</t>
  </si>
  <si>
    <t>Granted | shares</t>
  </si>
  <si>
    <t>Vested | shares</t>
  </si>
  <si>
    <t>Cancelled/Forfeited | shares</t>
  </si>
  <si>
    <t>Nonvested - end of period | shares</t>
  </si>
  <si>
    <t>Weighted-Average Grant Date Fair Value</t>
  </si>
  <si>
    <t>Nonvested - beginning of period | $ / shares</t>
  </si>
  <si>
    <t>Vested | $ / shares</t>
  </si>
  <si>
    <t>Cancelled/Forfeited | $ / shares</t>
  </si>
  <si>
    <t>Nonvested - end of period | $ / shares</t>
  </si>
  <si>
    <t>Retirement Plan and Employee Stock Purchase Plan - Additional Information (Detail) - USD ($)</t>
  </si>
  <si>
    <t>Defined Benefit Plan Disclosure [Line Items]</t>
  </si>
  <si>
    <t>Employee contribution percentage</t>
  </si>
  <si>
    <t>Years of age attained</t>
  </si>
  <si>
    <t>20 years 6 months</t>
  </si>
  <si>
    <t>Compensation expense</t>
  </si>
  <si>
    <t>First 3 Percent of Each Participant's Contributions</t>
  </si>
  <si>
    <t>Matching contribution to defined contribution plan</t>
  </si>
  <si>
    <t>Next 3 Percent of Each Participant's Contributions</t>
  </si>
  <si>
    <t>25.00%</t>
  </si>
  <si>
    <t>Full-time employees</t>
  </si>
  <si>
    <t>Periods of service to be eligible</t>
  </si>
  <si>
    <t>60 days</t>
  </si>
  <si>
    <t>Part-time employees</t>
  </si>
  <si>
    <t>1000 hours</t>
  </si>
  <si>
    <t>Defined Contribution Pension Plan 401k | Maximum</t>
  </si>
  <si>
    <t>50.00%</t>
  </si>
  <si>
    <t>Employee Stock Purchase Plan</t>
  </si>
  <si>
    <t>Employee Stock Purchase Plan | Maximum</t>
  </si>
  <si>
    <t>Matching investment per pay period</t>
  </si>
  <si>
    <t>Employee Stock Purchase Plan | Minimum</t>
  </si>
  <si>
    <t>Qualifying age</t>
  </si>
  <si>
    <t>18 years</t>
  </si>
  <si>
    <t>Matching percent of investment</t>
  </si>
  <si>
    <t>15.00%</t>
  </si>
  <si>
    <t>Income Taxes - Additional Information (Detail) - USD ($) $ in Thousands</t>
  </si>
  <si>
    <t>11 Months Ended</t>
  </si>
  <si>
    <t>Dec. 31, 2017</t>
  </si>
  <si>
    <t>Income Taxes [Line Items]</t>
  </si>
  <si>
    <t>U.S. federal corporate tax rate</t>
  </si>
  <si>
    <t>21.00%</t>
  </si>
  <si>
    <t>33.70%</t>
  </si>
  <si>
    <t>Tax cuts and jobs act of 2017 Estimated tax benefit due to tax cuts and jobs act of 2017</t>
  </si>
  <si>
    <t>Charge on previously undistributed foreign earnings, net of estimated tax credits</t>
  </si>
  <si>
    <t>Benefit on re-measurement of deferred tax assets and liabilities</t>
  </si>
  <si>
    <t>Benefit of lower blended U.S. corporate tax rate</t>
  </si>
  <si>
    <t>Net operating loss</t>
  </si>
  <si>
    <t>Net operating loss expiration year</t>
  </si>
  <si>
    <t>2018</t>
  </si>
  <si>
    <t>Valuation allowance</t>
  </si>
  <si>
    <t>Foreign tax credit carryovers</t>
  </si>
  <si>
    <t>Foreign tax credit carryovers expiration date</t>
  </si>
  <si>
    <t>2028</t>
  </si>
  <si>
    <t>Deferred tax asset related to State income tax credit carryforwards, net of federal tax</t>
  </si>
  <si>
    <t>Deferred tax asset related to State income tax credit, net of federal tax, minimum carryforwards years</t>
  </si>
  <si>
    <t>Deferred tax asset related to State income tax credit, net of federal tax, maximum carryforwards years</t>
  </si>
  <si>
    <t>16 years</t>
  </si>
  <si>
    <t>Deferred tax asset related to State income tax credit carryforwards, net of federal tax, expiration period begins</t>
  </si>
  <si>
    <t>Valuation allowance of state income tax credit carryovers</t>
  </si>
  <si>
    <t>Undistributed foreign earnings</t>
  </si>
  <si>
    <t>Unrecognized tax benefits</t>
  </si>
  <si>
    <t>Unrecognized tax benefits that would affect effective income tax rate if recognized</t>
  </si>
  <si>
    <t>Increased decreased in unrecognized tax benefits</t>
  </si>
  <si>
    <t>Reasonably possible amount of reduction in unrecognized tax benefit over the next twelve months</t>
  </si>
  <si>
    <t>Accrued interest and penalties related to unrecognized tax benefits</t>
  </si>
  <si>
    <t>State</t>
  </si>
  <si>
    <t>Deferred Tax Asset Operating Loss Carryforwards Foreign</t>
  </si>
  <si>
    <t>Deferred Tax Asset Other Foreign</t>
  </si>
  <si>
    <t>Deferred Tax Asset Tax Credit Carryforwards Foreign</t>
  </si>
  <si>
    <t>Components of Income Before Income Taxes from Continuing Operations (Detail) - USD ($) $ in Thousands</t>
  </si>
  <si>
    <t>U.S.</t>
  </si>
  <si>
    <t>Components of Deferred Tax Assets and Liabilities (Detail) - USD ($) $ in Thousands</t>
  </si>
  <si>
    <t>Deferred tax assets:</t>
  </si>
  <si>
    <t>Rent</t>
  </si>
  <si>
    <t>Employee compensation and benefits</t>
  </si>
  <si>
    <t>Inventories</t>
  </si>
  <si>
    <t>Deferred compensation</t>
  </si>
  <si>
    <t>Accruals not currently deductible</t>
  </si>
  <si>
    <t>State tax credits</t>
  </si>
  <si>
    <t>Foreign tax credits</t>
  </si>
  <si>
    <t>Other</t>
  </si>
  <si>
    <t>Gross deferred tax assets</t>
  </si>
  <si>
    <t>Total deferred tax assets</t>
  </si>
  <si>
    <t>Deferred tax liabilities:</t>
  </si>
  <si>
    <t>Property and equipment</t>
  </si>
  <si>
    <t>Prepaid Expenses</t>
  </si>
  <si>
    <t>Total deferred tax liabilities</t>
  </si>
  <si>
    <t>Total deferred tax assets, net</t>
  </si>
  <si>
    <t>Components of Provision for Income Taxes (Detail) - USD ($) $ in Thousands</t>
  </si>
  <si>
    <t>Current:</t>
  </si>
  <si>
    <t>Federal</t>
  </si>
  <si>
    <t>Foreign taxes</t>
  </si>
  <si>
    <t>Total current</t>
  </si>
  <si>
    <t>Deferred:</t>
  </si>
  <si>
    <t>Total deferred</t>
  </si>
  <si>
    <t>Continuing Operations</t>
  </si>
  <si>
    <t>Activity Related to Unrecognized Tax Benefits (Detail) - USD ($) $ in Thousands</t>
  </si>
  <si>
    <t>Unrecognized tax benefits, beginning of the year balance</t>
  </si>
  <si>
    <t>Increases in current period tax positions</t>
  </si>
  <si>
    <t>Increases in tax positions of prior periods</t>
  </si>
  <si>
    <t>Settlements</t>
  </si>
  <si>
    <t>Lapse of statute of limitations</t>
  </si>
  <si>
    <t>Decreases in tax positions of prior periods</t>
  </si>
  <si>
    <t>Unrecognized tax benefits, end of the year balance</t>
  </si>
  <si>
    <t>Reconciliation Between Statutory Federal Income Tax Rate and Effective Income Tax Rate from continuing Operations (Detail)</t>
  </si>
  <si>
    <t>Federal income tax rate</t>
  </si>
  <si>
    <t>State income taxes, net of federal income tax effect</t>
  </si>
  <si>
    <t>3.80%</t>
  </si>
  <si>
    <t>2.90%</t>
  </si>
  <si>
    <t>2.80%</t>
  </si>
  <si>
    <t>Foreign rate differential</t>
  </si>
  <si>
    <t>(0.70%)</t>
  </si>
  <si>
    <t>(1.90%)</t>
  </si>
  <si>
    <t>(1.70%)</t>
  </si>
  <si>
    <t>Impact of Tax Cuts and Jobs Act</t>
  </si>
  <si>
    <t>0.10%</t>
  </si>
  <si>
    <t>(3.00%)</t>
  </si>
  <si>
    <t>0.00%</t>
  </si>
  <si>
    <t>Valuation allowance changes, net</t>
  </si>
  <si>
    <t>0.40%</t>
  </si>
  <si>
    <t>(0.20%)</t>
  </si>
  <si>
    <t>Change in unrecognized tax benefits</t>
  </si>
  <si>
    <t>0.30%</t>
  </si>
  <si>
    <t>(0.30%)</t>
  </si>
  <si>
    <t>(2.90%)</t>
  </si>
  <si>
    <t>Effective Income Tax Rate Reconciliation, Percent, Total</t>
  </si>
  <si>
    <t>24.10%</t>
  </si>
  <si>
    <t>28.90%</t>
  </si>
  <si>
    <t>36.60%</t>
  </si>
  <si>
    <t>Impairment &amp; Restructuring Charges - Additional Information (Detail) - USD ($) $ in Thousands</t>
  </si>
  <si>
    <t>Restructuring Cost And Reserve [Line Items]</t>
  </si>
  <si>
    <t>Pre-tax restructuring related charges</t>
  </si>
  <si>
    <t>International Retail Stores and E-commerce Operations | Non-store Corporate Assets</t>
  </si>
  <si>
    <t>Summary of Restructuring Related Charges (Detail) - USD ($)</t>
  </si>
  <si>
    <t>Severance and related employee costs</t>
  </si>
  <si>
    <t>Lease termination and store closure costs</t>
  </si>
  <si>
    <t>Total cash restructuring charges</t>
  </si>
  <si>
    <t>Joint business venture charges</t>
  </si>
  <si>
    <t>Inventory charges</t>
  </si>
  <si>
    <t>[4]</t>
  </si>
  <si>
    <t>Total impairment and restructuring charges</t>
  </si>
  <si>
    <t>Cash charges of $1.6 million, $20.6 million and $0.6 million for Fiscal 2018, Fiscal 2017 and Fiscal 2016, respectively, for lease termination, store closures and severance were recorded within Impairment and Restructuring Charges on the Consolidated Statements of Operations</t>
  </si>
  <si>
    <t>$8.0 million ($3.5 million cash and $4.5 million non-cash) of net charges for Fiscal 2017 related to the planned exit of a joint business venture were recorded within Other (Expense) Income, Net on the Consolidated Statements of Operations</t>
  </si>
  <si>
    <t>Non-cash inventory charges of $1.7 million for Fiscal 2017 related to restructuring activities for our United Kingdom and Asia markets recorded as a reduction in Gross Profit on the Consolidated Statements of Operations.</t>
  </si>
  <si>
    <t>Summary of Restructuring Related Charges (Parenthetical) (Detail) - USD ($)</t>
  </si>
  <si>
    <t>Cash restructuring charges</t>
  </si>
  <si>
    <t>Charges related to planned exit of joint business venture</t>
  </si>
  <si>
    <t>Non-cash restructuring charges</t>
  </si>
  <si>
    <t>Non-cash inventory charges</t>
  </si>
  <si>
    <t>United Kingdom, Hong Kong and China | Wholly-owned Retail Stores</t>
  </si>
  <si>
    <t>China and Hong Kong | Retail Stores</t>
  </si>
  <si>
    <t>Other (Expense) Income, Net</t>
  </si>
  <si>
    <t>Reduction in Gross Profit | United Kingdom and Asia Markets</t>
  </si>
  <si>
    <t>Lease Termination, Store Closures &amp; Severance</t>
  </si>
  <si>
    <t>Charges Related To Planned Exit of Joint Business Venture | Other (Expense) Income, Net</t>
  </si>
  <si>
    <t>Non-store Corporate Assets | International Retail Stores and E-commerce Operations</t>
  </si>
  <si>
    <t>Non cash impairment and restructuring charges</t>
  </si>
  <si>
    <t>Rollforward of Liabilities Recognized in Consolidated Balance Sheets (Detail) $ in Thousands</t>
  </si>
  <si>
    <t>Accrued liability as of February 3, 2018</t>
  </si>
  <si>
    <t>Add: Costs incurred, excluding non-cash charges</t>
  </si>
  <si>
    <t>Less: Cash payments and adjustments</t>
  </si>
  <si>
    <t>Accrued liability as of February 2, 2019</t>
  </si>
  <si>
    <t>Quarterly Financial Information (Detail) - USD ($) $ / shares in Units, $ in Thousands</t>
  </si>
  <si>
    <t>Basic per common share amounts:</t>
  </si>
  <si>
    <t>Diluted per common share am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72584549</v>
      </c>
    </row>
    <row r="21" spans="1:4">
      <c r="A21" s="4" t="s">
        <v>35</v>
      </c>
      <c r="D21" s="6" t="n">
        <v>4233230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6" t="n">
        <v>333330000</v>
      </c>
      <c r="C3" s="6" t="n">
        <v>413613000</v>
      </c>
    </row>
    <row r="4" spans="1:3">
      <c r="A4" s="4" t="s">
        <v>40</v>
      </c>
      <c r="B4" s="5" t="n">
        <v>92135000</v>
      </c>
      <c r="C4" s="5" t="n">
        <v>0</v>
      </c>
    </row>
    <row r="5" spans="1:3">
      <c r="A5" s="4" t="s">
        <v>41</v>
      </c>
      <c r="B5" s="5" t="n">
        <v>424404000</v>
      </c>
      <c r="C5" s="5" t="n">
        <v>398213000</v>
      </c>
    </row>
    <row r="6" spans="1:3">
      <c r="A6" s="4" t="s">
        <v>42</v>
      </c>
      <c r="B6" s="5" t="n">
        <v>93477000</v>
      </c>
      <c r="C6" s="5" t="n">
        <v>78304000</v>
      </c>
    </row>
    <row r="7" spans="1:3">
      <c r="A7" s="4" t="s">
        <v>43</v>
      </c>
      <c r="B7" s="5" t="n">
        <v>102907000</v>
      </c>
      <c r="C7" s="5" t="n">
        <v>78400000</v>
      </c>
    </row>
    <row r="8" spans="1:3">
      <c r="A8" s="4" t="s">
        <v>44</v>
      </c>
      <c r="B8" s="5" t="n">
        <v>1046253000</v>
      </c>
      <c r="C8" s="5" t="n">
        <v>968530000</v>
      </c>
    </row>
    <row r="9" spans="1:3">
      <c r="A9" s="4" t="s">
        <v>45</v>
      </c>
      <c r="B9" s="5" t="n">
        <v>742149000</v>
      </c>
      <c r="C9" s="5" t="n">
        <v>724239000</v>
      </c>
    </row>
    <row r="10" spans="1:3">
      <c r="A10" s="4" t="s">
        <v>46</v>
      </c>
      <c r="B10" s="5" t="n">
        <v>43268000</v>
      </c>
      <c r="C10" s="5" t="n">
        <v>46666000</v>
      </c>
    </row>
    <row r="11" spans="1:3">
      <c r="A11" s="4" t="s">
        <v>47</v>
      </c>
      <c r="B11" s="5" t="n">
        <v>14899000</v>
      </c>
      <c r="C11" s="5" t="n">
        <v>15070000</v>
      </c>
    </row>
    <row r="12" spans="1:3">
      <c r="A12" s="4" t="s">
        <v>48</v>
      </c>
      <c r="B12" s="5" t="n">
        <v>14062000</v>
      </c>
      <c r="C12" s="5" t="n">
        <v>9344000</v>
      </c>
    </row>
    <row r="13" spans="1:3">
      <c r="A13" s="4" t="s">
        <v>49</v>
      </c>
      <c r="B13" s="5" t="n">
        <v>42747000</v>
      </c>
      <c r="C13" s="5" t="n">
        <v>52464000</v>
      </c>
    </row>
    <row r="14" spans="1:3">
      <c r="A14" s="4" t="s">
        <v>50</v>
      </c>
      <c r="B14" s="5" t="n">
        <v>1903378000</v>
      </c>
      <c r="C14" s="5" t="n">
        <v>1816313000</v>
      </c>
    </row>
    <row r="15" spans="1:3">
      <c r="A15" s="3" t="s">
        <v>51</v>
      </c>
    </row>
    <row r="16" spans="1:3">
      <c r="A16" s="4" t="s">
        <v>52</v>
      </c>
      <c r="B16" s="5" t="n">
        <v>240671000</v>
      </c>
      <c r="C16" s="5" t="n">
        <v>236703000</v>
      </c>
    </row>
    <row r="17" spans="1:3">
      <c r="A17" s="4" t="s">
        <v>53</v>
      </c>
      <c r="B17" s="5" t="n">
        <v>82173000</v>
      </c>
      <c r="C17" s="5" t="n">
        <v>54324000</v>
      </c>
    </row>
    <row r="18" spans="1:3">
      <c r="A18" s="4" t="s">
        <v>54</v>
      </c>
      <c r="B18" s="5" t="n">
        <v>89076000</v>
      </c>
      <c r="C18" s="5" t="n">
        <v>83312000</v>
      </c>
    </row>
    <row r="19" spans="1:3">
      <c r="A19" s="4" t="s">
        <v>55</v>
      </c>
      <c r="B19" s="5" t="n">
        <v>20064000</v>
      </c>
      <c r="C19" s="5" t="n">
        <v>12781000</v>
      </c>
    </row>
    <row r="20" spans="1:3">
      <c r="A20" s="4" t="s">
        <v>56</v>
      </c>
      <c r="B20" s="5" t="n">
        <v>53997000</v>
      </c>
      <c r="C20" s="5" t="n">
        <v>52347000</v>
      </c>
    </row>
    <row r="21" spans="1:3">
      <c r="A21" s="4" t="s">
        <v>57</v>
      </c>
      <c r="B21" s="5" t="n">
        <v>9974000</v>
      </c>
      <c r="C21" s="5" t="n">
        <v>11203000</v>
      </c>
    </row>
    <row r="22" spans="1:3">
      <c r="A22" s="4" t="s">
        <v>58</v>
      </c>
      <c r="B22" s="5" t="n">
        <v>46690000</v>
      </c>
      <c r="C22" s="5" t="n">
        <v>34551000</v>
      </c>
    </row>
    <row r="23" spans="1:3">
      <c r="A23" s="4" t="s">
        <v>59</v>
      </c>
      <c r="B23" s="5" t="n">
        <v>542645000</v>
      </c>
      <c r="C23" s="5" t="n">
        <v>485221000</v>
      </c>
    </row>
    <row r="24" spans="1:3">
      <c r="A24" s="3" t="s">
        <v>60</v>
      </c>
    </row>
    <row r="25" spans="1:3">
      <c r="A25" s="4" t="s">
        <v>61</v>
      </c>
      <c r="B25" s="5" t="n">
        <v>47377000</v>
      </c>
      <c r="C25" s="5" t="n">
        <v>47977000</v>
      </c>
    </row>
    <row r="26" spans="1:3">
      <c r="A26" s="4" t="s">
        <v>62</v>
      </c>
      <c r="B26" s="5" t="n">
        <v>3547000</v>
      </c>
      <c r="C26" s="5" t="n">
        <v>7269000</v>
      </c>
    </row>
    <row r="27" spans="1:3">
      <c r="A27" s="4" t="s">
        <v>63</v>
      </c>
      <c r="B27" s="5" t="n">
        <v>22254000</v>
      </c>
      <c r="C27" s="5" t="n">
        <v>29055000</v>
      </c>
    </row>
    <row r="28" spans="1:3">
      <c r="A28" s="4" t="s">
        <v>64</v>
      </c>
      <c r="B28" s="5" t="n">
        <v>73178000</v>
      </c>
      <c r="C28" s="5" t="n">
        <v>84301000</v>
      </c>
    </row>
    <row r="29" spans="1:3">
      <c r="A29" s="4" t="s">
        <v>65</v>
      </c>
      <c r="B29" s="4" t="s">
        <v>66</v>
      </c>
      <c r="C29" s="4" t="s">
        <v>66</v>
      </c>
    </row>
    <row r="30" spans="1:3">
      <c r="A30" s="3" t="s">
        <v>67</v>
      </c>
    </row>
    <row r="31" spans="1:3">
      <c r="A31" s="4" t="s">
        <v>68</v>
      </c>
      <c r="B31" s="4" t="s">
        <v>66</v>
      </c>
      <c r="C31" s="4" t="s">
        <v>66</v>
      </c>
    </row>
    <row r="32" spans="1:3">
      <c r="A32" s="4" t="s">
        <v>69</v>
      </c>
      <c r="B32" s="5" t="n">
        <v>2496000</v>
      </c>
      <c r="C32" s="5" t="n">
        <v>2496000</v>
      </c>
    </row>
    <row r="33" spans="1:3">
      <c r="A33" s="4" t="s">
        <v>70</v>
      </c>
      <c r="B33" s="5" t="n">
        <v>574929000</v>
      </c>
      <c r="C33" s="5" t="n">
        <v>593770000</v>
      </c>
    </row>
    <row r="34" spans="1:3">
      <c r="A34" s="4" t="s">
        <v>71</v>
      </c>
      <c r="B34" s="5" t="n">
        <v>-34832000</v>
      </c>
      <c r="C34" s="5" t="n">
        <v>-30795000</v>
      </c>
    </row>
    <row r="35" spans="1:3">
      <c r="A35" s="4" t="s">
        <v>72</v>
      </c>
      <c r="B35" s="5" t="n">
        <v>2054654000</v>
      </c>
      <c r="C35" s="5" t="n">
        <v>1883592000</v>
      </c>
    </row>
    <row r="36" spans="1:3">
      <c r="A36" s="4" t="s">
        <v>73</v>
      </c>
      <c r="B36" s="5" t="n">
        <v>-1309692000</v>
      </c>
      <c r="C36" s="5" t="n">
        <v>-1202272000</v>
      </c>
    </row>
    <row r="37" spans="1:3">
      <c r="A37" s="4" t="s">
        <v>74</v>
      </c>
      <c r="B37" s="5" t="n">
        <v>1287555000</v>
      </c>
      <c r="C37" s="5" t="n">
        <v>1246791000</v>
      </c>
    </row>
    <row r="38" spans="1:3">
      <c r="A38" s="4" t="s">
        <v>75</v>
      </c>
      <c r="B38" s="6" t="n">
        <v>1903378000</v>
      </c>
      <c r="C38" s="6" t="n">
        <v>18163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193</v>
      </c>
      <c r="B11" s="4" t="s">
        <v>238</v>
      </c>
    </row>
    <row r="12" spans="1:2">
      <c r="A12" s="4" t="s">
        <v>47</v>
      </c>
      <c r="B12" s="4" t="s">
        <v>239</v>
      </c>
    </row>
    <row r="13" spans="1:2">
      <c r="A13" s="4" t="s">
        <v>196</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14</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184</v>
      </c>
      <c r="B3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76</v>
      </c>
    </row>
    <row r="4" spans="1:2">
      <c r="A4" s="4" t="s">
        <v>277</v>
      </c>
      <c r="B4" s="4" t="s">
        <v>278</v>
      </c>
    </row>
    <row r="5" spans="1:2">
      <c r="A5" s="4" t="s">
        <v>251</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6</v>
      </c>
      <c r="B1" s="2" t="s">
        <v>2</v>
      </c>
      <c r="C1" s="2" t="s">
        <v>37</v>
      </c>
      <c r="D1" s="2" t="s">
        <v>77</v>
      </c>
      <c r="E1" s="2" t="s">
        <v>78</v>
      </c>
    </row>
    <row r="2" spans="1:5">
      <c r="A2" s="3" t="s">
        <v>79</v>
      </c>
    </row>
    <row r="3" spans="1:5">
      <c r="A3" s="4" t="s">
        <v>80</v>
      </c>
      <c r="B3" s="7" t="n">
        <v>0.01</v>
      </c>
      <c r="C3" s="7" t="n">
        <v>0.01</v>
      </c>
      <c r="D3" s="7" t="n">
        <v>0.01</v>
      </c>
      <c r="E3" s="7" t="n">
        <v>0.01</v>
      </c>
    </row>
    <row r="4" spans="1:5">
      <c r="A4" s="4" t="s">
        <v>81</v>
      </c>
      <c r="B4" s="5" t="n">
        <v>5000000</v>
      </c>
      <c r="C4" s="5" t="n">
        <v>5000000</v>
      </c>
      <c r="D4" s="5" t="n">
        <v>5000000</v>
      </c>
      <c r="E4" s="5" t="n">
        <v>5000000</v>
      </c>
    </row>
    <row r="5" spans="1:5">
      <c r="A5" s="4" t="s">
        <v>82</v>
      </c>
      <c r="B5" s="5" t="n">
        <v>0</v>
      </c>
      <c r="C5" s="5" t="n">
        <v>0</v>
      </c>
      <c r="D5" s="5" t="n">
        <v>0</v>
      </c>
      <c r="E5" s="5" t="n">
        <v>0</v>
      </c>
    </row>
    <row r="6" spans="1:5">
      <c r="A6" s="4" t="s">
        <v>83</v>
      </c>
      <c r="B6" s="5" t="n">
        <v>0</v>
      </c>
      <c r="C6" s="5" t="n">
        <v>0</v>
      </c>
      <c r="D6" s="5" t="n">
        <v>0</v>
      </c>
      <c r="E6" s="5" t="n">
        <v>0</v>
      </c>
    </row>
    <row r="7" spans="1:5">
      <c r="A7" s="4" t="s">
        <v>84</v>
      </c>
      <c r="B7" s="7" t="n">
        <v>0.01</v>
      </c>
      <c r="C7" s="7" t="n">
        <v>0.01</v>
      </c>
      <c r="D7" s="7" t="n">
        <v>0.01</v>
      </c>
      <c r="E7" s="7" t="n">
        <v>0.01</v>
      </c>
    </row>
    <row r="8" spans="1:5">
      <c r="A8" s="4" t="s">
        <v>85</v>
      </c>
      <c r="B8" s="5" t="n">
        <v>600000000</v>
      </c>
      <c r="C8" s="5" t="n">
        <v>600000000</v>
      </c>
      <c r="D8" s="5" t="n">
        <v>600000000</v>
      </c>
      <c r="E8" s="5" t="n">
        <v>600000000</v>
      </c>
    </row>
    <row r="9" spans="1:5">
      <c r="A9" s="4" t="s">
        <v>86</v>
      </c>
      <c r="B9" s="5" t="n">
        <v>249566000</v>
      </c>
      <c r="C9" s="5" t="n">
        <v>249566000</v>
      </c>
      <c r="D9" s="5" t="n">
        <v>249566000</v>
      </c>
      <c r="E9" s="5" t="n">
        <v>249566000</v>
      </c>
    </row>
    <row r="10" spans="1:5">
      <c r="A10" s="4" t="s">
        <v>87</v>
      </c>
      <c r="B10" s="5" t="n">
        <v>172436000</v>
      </c>
      <c r="C10" s="5" t="n">
        <v>177316000</v>
      </c>
      <c r="D10" s="5" t="n">
        <v>181886000</v>
      </c>
      <c r="E10" s="5" t="n">
        <v>180135000</v>
      </c>
    </row>
    <row r="11" spans="1:5">
      <c r="A11" s="4" t="s">
        <v>88</v>
      </c>
      <c r="B11" s="5" t="n">
        <v>77130000</v>
      </c>
      <c r="C11" s="5" t="n">
        <v>72250000</v>
      </c>
      <c r="D11" s="5" t="n">
        <v>67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191</v>
      </c>
    </row>
    <row r="4" spans="1:2">
      <c r="A4" s="4" t="s">
        <v>4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4</v>
      </c>
    </row>
    <row r="4" spans="1:2">
      <c r="A4" s="4" t="s">
        <v>193</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7</v>
      </c>
    </row>
    <row r="4" spans="1:2">
      <c r="A4" s="4" t="s">
        <v>196</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77</v>
      </c>
    </row>
    <row r="3" spans="1:4">
      <c r="A3" s="3" t="s">
        <v>90</v>
      </c>
    </row>
    <row r="4" spans="1:4">
      <c r="A4" s="4" t="s">
        <v>91</v>
      </c>
      <c r="B4" s="6" t="n">
        <v>4035720</v>
      </c>
      <c r="C4" s="6" t="n">
        <v>3795549</v>
      </c>
      <c r="D4" s="6" t="n">
        <v>3609865</v>
      </c>
    </row>
    <row r="5" spans="1:4">
      <c r="A5" s="4" t="s">
        <v>92</v>
      </c>
      <c r="B5" s="5" t="n">
        <v>2548082</v>
      </c>
      <c r="C5" s="5" t="n">
        <v>2425044</v>
      </c>
      <c r="D5" s="5" t="n">
        <v>2242938</v>
      </c>
    </row>
    <row r="6" spans="1:4">
      <c r="A6" s="4" t="s">
        <v>93</v>
      </c>
      <c r="B6" s="5" t="n">
        <v>1487638</v>
      </c>
      <c r="C6" s="5" t="n">
        <v>1370505</v>
      </c>
      <c r="D6" s="5" t="n">
        <v>1366927</v>
      </c>
    </row>
    <row r="7" spans="1:4">
      <c r="A7" s="4" t="s">
        <v>94</v>
      </c>
      <c r="B7" s="5" t="n">
        <v>980610</v>
      </c>
      <c r="C7" s="5" t="n">
        <v>879685</v>
      </c>
      <c r="D7" s="5" t="n">
        <v>857562</v>
      </c>
    </row>
    <row r="8" spans="1:4">
      <c r="A8" s="4" t="s">
        <v>95</v>
      </c>
      <c r="B8" s="5" t="n">
        <v>1568</v>
      </c>
      <c r="C8" s="5" t="n">
        <v>20611</v>
      </c>
      <c r="D8" s="5" t="n">
        <v>21166</v>
      </c>
    </row>
    <row r="9" spans="1:4">
      <c r="A9" s="4" t="s">
        <v>96</v>
      </c>
      <c r="B9" s="5" t="n">
        <v>168331</v>
      </c>
      <c r="C9" s="5" t="n">
        <v>167421</v>
      </c>
      <c r="D9" s="5" t="n">
        <v>156723</v>
      </c>
    </row>
    <row r="10" spans="1:4">
      <c r="A10" s="4" t="s">
        <v>97</v>
      </c>
      <c r="B10" s="5" t="n">
        <v>337129</v>
      </c>
      <c r="C10" s="5" t="n">
        <v>302788</v>
      </c>
      <c r="D10" s="5" t="n">
        <v>331476</v>
      </c>
    </row>
    <row r="11" spans="1:4">
      <c r="A11" s="4" t="s">
        <v>98</v>
      </c>
      <c r="B11" s="5" t="n">
        <v>7971</v>
      </c>
      <c r="C11" s="5" t="n">
        <v>-15615</v>
      </c>
      <c r="D11" s="5" t="n">
        <v>3786</v>
      </c>
    </row>
    <row r="12" spans="1:4">
      <c r="A12" s="4" t="s">
        <v>99</v>
      </c>
      <c r="B12" s="5" t="n">
        <v>345100</v>
      </c>
      <c r="C12" s="5" t="n">
        <v>287173</v>
      </c>
      <c r="D12" s="5" t="n">
        <v>335262</v>
      </c>
    </row>
    <row r="13" spans="1:4">
      <c r="A13" s="4" t="s">
        <v>100</v>
      </c>
      <c r="B13" s="5" t="n">
        <v>83198</v>
      </c>
      <c r="C13" s="5" t="n">
        <v>83010</v>
      </c>
      <c r="D13" s="5" t="n">
        <v>122813</v>
      </c>
    </row>
    <row r="14" spans="1:4">
      <c r="A14" s="4" t="s">
        <v>101</v>
      </c>
      <c r="B14" s="6" t="n">
        <v>261902</v>
      </c>
      <c r="C14" s="6" t="n">
        <v>204163</v>
      </c>
      <c r="D14" s="6" t="n">
        <v>212449</v>
      </c>
    </row>
    <row r="15" spans="1:4">
      <c r="A15" s="4" t="s">
        <v>102</v>
      </c>
      <c r="B15" s="7" t="n">
        <v>1.48</v>
      </c>
      <c r="C15" s="7" t="n">
        <v>1.15</v>
      </c>
      <c r="D15" s="7" t="n">
        <v>1.17</v>
      </c>
    </row>
    <row r="16" spans="1:4">
      <c r="A16" s="4" t="s">
        <v>103</v>
      </c>
      <c r="B16" s="7" t="n">
        <v>1.47</v>
      </c>
      <c r="C16" s="7" t="n">
        <v>1.13</v>
      </c>
      <c r="D16" s="7" t="n">
        <v>1.16</v>
      </c>
    </row>
    <row r="17" spans="1:4">
      <c r="A17" s="4" t="s">
        <v>104</v>
      </c>
      <c r="B17" s="5" t="n">
        <v>176476</v>
      </c>
      <c r="C17" s="5" t="n">
        <v>177938</v>
      </c>
      <c r="D17" s="5" t="n">
        <v>181429</v>
      </c>
    </row>
    <row r="18" spans="1:4">
      <c r="A18" s="4" t="s">
        <v>105</v>
      </c>
      <c r="B18" s="5" t="n">
        <v>178035</v>
      </c>
      <c r="C18" s="5" t="n">
        <v>180156</v>
      </c>
      <c r="D18" s="5" t="n">
        <v>183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6"/>
  </cols>
  <sheetData>
    <row r="1" spans="1:2">
      <c r="A1" s="1" t="s">
        <v>339</v>
      </c>
      <c r="B1" s="2" t="s">
        <v>340</v>
      </c>
    </row>
    <row r="2" spans="1:2">
      <c r="A2" s="3" t="s">
        <v>179</v>
      </c>
    </row>
    <row r="3" spans="1:2">
      <c r="A3" s="4" t="s">
        <v>341</v>
      </c>
      <c r="B3" s="5" t="n">
        <v>1000</v>
      </c>
    </row>
    <row r="4" spans="1:2">
      <c r="A4" s="4" t="s">
        <v>342</v>
      </c>
      <c r="B4" s="5" t="n">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7</v>
      </c>
      <c r="D2" s="2" t="s">
        <v>77</v>
      </c>
    </row>
    <row r="3" spans="1:4">
      <c r="A3" s="3" t="s">
        <v>344</v>
      </c>
    </row>
    <row r="4" spans="1:4">
      <c r="A4" s="4" t="s">
        <v>345</v>
      </c>
      <c r="B4" s="4" t="s">
        <v>346</v>
      </c>
      <c r="C4" s="4" t="s">
        <v>346</v>
      </c>
      <c r="D4" s="4" t="s">
        <v>346</v>
      </c>
    </row>
    <row r="5" spans="1:4">
      <c r="A5" s="4" t="s">
        <v>347</v>
      </c>
    </row>
    <row r="6" spans="1:4">
      <c r="A6" s="3" t="s">
        <v>344</v>
      </c>
    </row>
    <row r="7" spans="1:4">
      <c r="A7" s="4" t="s">
        <v>345</v>
      </c>
      <c r="B7" s="4" t="s">
        <v>348</v>
      </c>
      <c r="C7" s="4" t="s">
        <v>349</v>
      </c>
      <c r="D7" s="4" t="s">
        <v>350</v>
      </c>
    </row>
    <row r="8" spans="1:4">
      <c r="A8" s="4" t="s">
        <v>351</v>
      </c>
    </row>
    <row r="9" spans="1:4">
      <c r="A9" s="3" t="s">
        <v>344</v>
      </c>
    </row>
    <row r="10" spans="1:4">
      <c r="A10" s="4" t="s">
        <v>345</v>
      </c>
      <c r="B10" s="4" t="s">
        <v>352</v>
      </c>
      <c r="C10" s="4" t="s">
        <v>353</v>
      </c>
      <c r="D10" s="4" t="s">
        <v>354</v>
      </c>
    </row>
    <row r="11" spans="1:4">
      <c r="A11" s="4" t="s">
        <v>355</v>
      </c>
    </row>
    <row r="12" spans="1:4">
      <c r="A12" s="3" t="s">
        <v>344</v>
      </c>
    </row>
    <row r="13" spans="1:4">
      <c r="A13" s="4" t="s">
        <v>345</v>
      </c>
      <c r="B13" s="4" t="s">
        <v>356</v>
      </c>
      <c r="C13" s="4" t="s">
        <v>357</v>
      </c>
      <c r="D13" s="4" t="s">
        <v>3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4"/>
    <col customWidth="1" max="7" min="7" width="21"/>
    <col customWidth="1" max="8" min="8" width="21"/>
  </cols>
  <sheetData>
    <row r="1" spans="1:8">
      <c r="A1" s="1" t="s">
        <v>359</v>
      </c>
      <c r="B1" s="2" t="s">
        <v>360</v>
      </c>
      <c r="C1" s="2" t="s">
        <v>361</v>
      </c>
      <c r="D1" s="2" t="s">
        <v>362</v>
      </c>
      <c r="E1" s="2" t="s">
        <v>363</v>
      </c>
      <c r="G1" s="2" t="s">
        <v>364</v>
      </c>
      <c r="H1" s="2" t="s">
        <v>365</v>
      </c>
    </row>
    <row r="2" spans="1:8">
      <c r="A2" s="3" t="s">
        <v>366</v>
      </c>
    </row>
    <row r="3" spans="1:8">
      <c r="A3" s="4" t="s">
        <v>367</v>
      </c>
      <c r="C3" s="5" t="n">
        <v>1</v>
      </c>
    </row>
    <row r="4" spans="1:8">
      <c r="A4" s="4" t="s">
        <v>368</v>
      </c>
      <c r="C4" s="6" t="n">
        <v>92135000</v>
      </c>
      <c r="D4" s="6" t="n">
        <v>0</v>
      </c>
    </row>
    <row r="5" spans="1:8">
      <c r="A5" s="4" t="s">
        <v>369</v>
      </c>
      <c r="D5" s="5" t="n">
        <v>0</v>
      </c>
    </row>
    <row r="6" spans="1:8">
      <c r="A6" s="4" t="s">
        <v>370</v>
      </c>
      <c r="C6" s="4" t="s">
        <v>371</v>
      </c>
    </row>
    <row r="7" spans="1:8">
      <c r="A7" s="4" t="s">
        <v>372</v>
      </c>
      <c r="C7" s="6" t="n">
        <v>546000</v>
      </c>
      <c r="D7" s="5" t="n">
        <v>0</v>
      </c>
      <c r="E7" s="6" t="n">
        <v>20576000</v>
      </c>
      <c r="F7" s="4" t="s">
        <v>118</v>
      </c>
    </row>
    <row r="8" spans="1:8">
      <c r="A8" s="4" t="s">
        <v>373</v>
      </c>
      <c r="E8" s="5" t="n">
        <v>2500000</v>
      </c>
    </row>
    <row r="9" spans="1:8">
      <c r="A9" s="4" t="s">
        <v>374</v>
      </c>
      <c r="C9" s="5" t="n">
        <v>0</v>
      </c>
      <c r="D9" s="5" t="n">
        <v>0</v>
      </c>
      <c r="E9" s="5" t="n">
        <v>0</v>
      </c>
    </row>
    <row r="10" spans="1:8">
      <c r="A10" s="4" t="s">
        <v>375</v>
      </c>
      <c r="C10" s="5" t="n">
        <v>8900000</v>
      </c>
      <c r="D10" s="5" t="n">
        <v>10100000</v>
      </c>
      <c r="E10" s="5" t="n">
        <v>9100000</v>
      </c>
    </row>
    <row r="11" spans="1:8">
      <c r="A11" s="4" t="s">
        <v>376</v>
      </c>
      <c r="C11" s="5" t="n">
        <v>12600000</v>
      </c>
      <c r="H11" s="6" t="n">
        <v>6600000</v>
      </c>
    </row>
    <row r="12" spans="1:8">
      <c r="A12" s="4" t="s">
        <v>377</v>
      </c>
      <c r="C12" s="6" t="n">
        <v>143200000</v>
      </c>
      <c r="D12" s="6" t="n">
        <v>129800000</v>
      </c>
      <c r="E12" s="5" t="n">
        <v>124500000</v>
      </c>
    </row>
    <row r="13" spans="1:8">
      <c r="A13" s="4" t="s">
        <v>378</v>
      </c>
      <c r="C13" s="5" t="n">
        <v>2</v>
      </c>
    </row>
    <row r="14" spans="1:8">
      <c r="A14" s="4" t="s">
        <v>379</v>
      </c>
    </row>
    <row r="15" spans="1:8">
      <c r="A15" s="3" t="s">
        <v>366</v>
      </c>
    </row>
    <row r="16" spans="1:8">
      <c r="A16" s="4" t="s">
        <v>380</v>
      </c>
      <c r="C16" s="4" t="s">
        <v>381</v>
      </c>
    </row>
    <row r="17" spans="1:8">
      <c r="A17" s="4" t="s">
        <v>382</v>
      </c>
    </row>
    <row r="18" spans="1:8">
      <c r="A18" s="3" t="s">
        <v>366</v>
      </c>
    </row>
    <row r="19" spans="1:8">
      <c r="A19" s="4" t="s">
        <v>380</v>
      </c>
      <c r="C19" s="4" t="s">
        <v>383</v>
      </c>
    </row>
    <row r="20" spans="1:8">
      <c r="A20" s="4" t="s">
        <v>384</v>
      </c>
    </row>
    <row r="21" spans="1:8">
      <c r="A21" s="3" t="s">
        <v>366</v>
      </c>
    </row>
    <row r="22" spans="1:8">
      <c r="A22" s="4" t="s">
        <v>373</v>
      </c>
      <c r="C22" s="6" t="n">
        <v>0</v>
      </c>
      <c r="E22" s="5" t="n">
        <v>2500000</v>
      </c>
    </row>
    <row r="23" spans="1:8">
      <c r="A23" s="4" t="s">
        <v>385</v>
      </c>
    </row>
    <row r="24" spans="1:8">
      <c r="A24" s="3" t="s">
        <v>366</v>
      </c>
    </row>
    <row r="25" spans="1:8">
      <c r="A25" s="4" t="s">
        <v>372</v>
      </c>
      <c r="E25" s="5" t="n">
        <v>7200000</v>
      </c>
    </row>
    <row r="26" spans="1:8">
      <c r="A26" s="4" t="s">
        <v>386</v>
      </c>
    </row>
    <row r="27" spans="1:8">
      <c r="A27" s="3" t="s">
        <v>366</v>
      </c>
    </row>
    <row r="28" spans="1:8">
      <c r="A28" s="4" t="s">
        <v>372</v>
      </c>
      <c r="E28" s="5" t="n">
        <v>10800000</v>
      </c>
    </row>
    <row r="29" spans="1:8">
      <c r="A29" s="4" t="s">
        <v>387</v>
      </c>
    </row>
    <row r="30" spans="1:8">
      <c r="A30" s="3" t="s">
        <v>366</v>
      </c>
    </row>
    <row r="31" spans="1:8">
      <c r="A31" s="4" t="s">
        <v>373</v>
      </c>
      <c r="E31" s="6" t="n">
        <v>2500000</v>
      </c>
    </row>
    <row r="32" spans="1:8">
      <c r="A32" s="4" t="s">
        <v>388</v>
      </c>
    </row>
    <row r="33" spans="1:8">
      <c r="A33" s="3" t="s">
        <v>366</v>
      </c>
    </row>
    <row r="34" spans="1:8">
      <c r="A34" s="4" t="s">
        <v>389</v>
      </c>
      <c r="G34" s="6" t="n">
        <v>1200000000</v>
      </c>
    </row>
    <row r="35" spans="1:8">
      <c r="A35" s="4" t="s">
        <v>390</v>
      </c>
      <c r="G35" s="6" t="n">
        <v>1500000000</v>
      </c>
    </row>
    <row r="36" spans="1:8">
      <c r="A36" s="4" t="s">
        <v>391</v>
      </c>
    </row>
    <row r="37" spans="1:8">
      <c r="A37" s="3" t="s">
        <v>366</v>
      </c>
    </row>
    <row r="38" spans="1:8">
      <c r="A38" s="4" t="s">
        <v>392</v>
      </c>
      <c r="B38" s="6" t="n">
        <v>200000</v>
      </c>
    </row>
    <row r="39" spans="1:8"/>
    <row r="40" spans="1:8">
      <c r="A40" s="4" t="s">
        <v>118</v>
      </c>
      <c r="B40" s="4" t="s">
        <v>174</v>
      </c>
    </row>
  </sheetData>
  <mergeCells count="3">
    <mergeCell ref="E1:F1"/>
    <mergeCell ref="A39:H39"/>
    <mergeCell ref="B40:H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4"/>
  </cols>
  <sheetData>
    <row r="1" spans="1:2">
      <c r="A1" s="1" t="s">
        <v>393</v>
      </c>
      <c r="B1" s="2" t="s">
        <v>1</v>
      </c>
    </row>
    <row r="2" spans="1:2">
      <c r="B2" s="2" t="s">
        <v>2</v>
      </c>
    </row>
    <row r="3" spans="1:2">
      <c r="A3" s="4" t="s">
        <v>394</v>
      </c>
    </row>
    <row r="4" spans="1:2">
      <c r="A4" s="3" t="s">
        <v>395</v>
      </c>
    </row>
    <row r="5" spans="1:2">
      <c r="A5" s="4" t="s">
        <v>396</v>
      </c>
      <c r="B5" s="4" t="s">
        <v>383</v>
      </c>
    </row>
    <row r="6" spans="1:2">
      <c r="A6" s="4" t="s">
        <v>397</v>
      </c>
    </row>
    <row r="7" spans="1:2">
      <c r="A7" s="3" t="s">
        <v>395</v>
      </c>
    </row>
    <row r="8" spans="1:2">
      <c r="A8" s="4" t="s">
        <v>396</v>
      </c>
      <c r="B8" s="4" t="s">
        <v>398</v>
      </c>
    </row>
    <row r="9" spans="1:2">
      <c r="A9" s="4" t="s">
        <v>399</v>
      </c>
    </row>
    <row r="10" spans="1:2">
      <c r="A10" s="3" t="s">
        <v>395</v>
      </c>
    </row>
    <row r="11" spans="1:2">
      <c r="A11" s="4" t="s">
        <v>396</v>
      </c>
      <c r="B11" s="4" t="s">
        <v>400</v>
      </c>
    </row>
    <row r="12" spans="1:2">
      <c r="A12" s="4" t="s">
        <v>401</v>
      </c>
    </row>
    <row r="13" spans="1:2">
      <c r="A13" s="3" t="s">
        <v>395</v>
      </c>
    </row>
    <row r="14" spans="1:2">
      <c r="A14" s="4" t="s">
        <v>396</v>
      </c>
      <c r="B14" s="4" t="s">
        <v>402</v>
      </c>
    </row>
    <row r="15" spans="1:2">
      <c r="A15" s="4" t="s">
        <v>403</v>
      </c>
    </row>
    <row r="16" spans="1:2">
      <c r="A16" s="3" t="s">
        <v>395</v>
      </c>
    </row>
    <row r="17" spans="1:2">
      <c r="A17" s="4" t="s">
        <v>396</v>
      </c>
      <c r="B17" s="4" t="s">
        <v>402</v>
      </c>
    </row>
    <row r="18" spans="1:2">
      <c r="A18" s="4" t="s">
        <v>404</v>
      </c>
    </row>
    <row r="19" spans="1:2">
      <c r="A19" s="3" t="s">
        <v>395</v>
      </c>
    </row>
    <row r="20" spans="1:2">
      <c r="A20" s="4" t="s">
        <v>396</v>
      </c>
      <c r="B20"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395</v>
      </c>
    </row>
    <row r="5" spans="1:2">
      <c r="A5" s="4" t="s">
        <v>396</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8</v>
      </c>
      <c r="B1" s="2" t="s">
        <v>1</v>
      </c>
    </row>
    <row r="2" spans="1:4">
      <c r="B2" s="2" t="s">
        <v>2</v>
      </c>
      <c r="C2" s="2" t="s">
        <v>37</v>
      </c>
      <c r="D2" s="2" t="s">
        <v>77</v>
      </c>
    </row>
    <row r="3" spans="1:4">
      <c r="A3" s="3" t="s">
        <v>176</v>
      </c>
    </row>
    <row r="4" spans="1:4">
      <c r="A4" s="4" t="s">
        <v>409</v>
      </c>
      <c r="B4" s="6" t="n">
        <v>4717</v>
      </c>
      <c r="C4" s="6" t="n">
        <v>3639</v>
      </c>
      <c r="D4" s="6" t="n">
        <v>3349</v>
      </c>
    </row>
    <row r="5" spans="1:4">
      <c r="A5" s="4" t="s">
        <v>410</v>
      </c>
      <c r="B5" s="5" t="n">
        <v>-113805</v>
      </c>
      <c r="C5" s="5" t="n">
        <v>-103393</v>
      </c>
      <c r="D5" s="5" t="n">
        <v>-97126</v>
      </c>
    </row>
    <row r="6" spans="1:4">
      <c r="A6" s="4" t="s">
        <v>411</v>
      </c>
      <c r="B6" s="5" t="n">
        <v>113708</v>
      </c>
      <c r="C6" s="5" t="n">
        <v>104471</v>
      </c>
      <c r="D6" s="5" t="n">
        <v>97416</v>
      </c>
    </row>
    <row r="7" spans="1:4">
      <c r="A7" s="4" t="s">
        <v>412</v>
      </c>
      <c r="B7" s="6" t="n">
        <v>4620</v>
      </c>
      <c r="C7" s="6" t="n">
        <v>4717</v>
      </c>
      <c r="D7" s="6" t="n">
        <v>36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7</v>
      </c>
      <c r="D2" s="2" t="s">
        <v>77</v>
      </c>
    </row>
    <row r="3" spans="1:4">
      <c r="A3" s="3" t="s">
        <v>414</v>
      </c>
    </row>
    <row r="4" spans="1:4">
      <c r="A4" s="4" t="s">
        <v>415</v>
      </c>
      <c r="B4" s="6" t="n">
        <v>81248</v>
      </c>
      <c r="C4" s="6" t="n">
        <v>47094</v>
      </c>
      <c r="D4" s="6" t="n">
        <v>126592</v>
      </c>
    </row>
    <row r="5" spans="1:4">
      <c r="A5" s="4" t="s">
        <v>416</v>
      </c>
      <c r="B5" s="6" t="n">
        <v>1207</v>
      </c>
      <c r="C5" s="6" t="n">
        <v>1098</v>
      </c>
      <c r="D5" s="6" t="n">
        <v>11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7</v>
      </c>
      <c r="C1" s="2" t="s">
        <v>418</v>
      </c>
      <c r="K1" s="2" t="s">
        <v>1</v>
      </c>
    </row>
    <row r="2" spans="1:13">
      <c r="C2" s="2" t="s">
        <v>2</v>
      </c>
      <c r="D2" s="2" t="s">
        <v>419</v>
      </c>
      <c r="E2" s="2" t="s">
        <v>4</v>
      </c>
      <c r="F2" s="2" t="s">
        <v>420</v>
      </c>
      <c r="G2" s="2" t="s">
        <v>37</v>
      </c>
      <c r="H2" s="2" t="s">
        <v>421</v>
      </c>
      <c r="I2" s="2" t="s">
        <v>422</v>
      </c>
      <c r="J2" s="2" t="s">
        <v>423</v>
      </c>
      <c r="K2" s="2" t="s">
        <v>2</v>
      </c>
      <c r="L2" s="2" t="s">
        <v>37</v>
      </c>
      <c r="M2" s="2" t="s">
        <v>77</v>
      </c>
    </row>
    <row r="3" spans="1:13">
      <c r="A3" s="3" t="s">
        <v>424</v>
      </c>
    </row>
    <row r="4" spans="1:13">
      <c r="A4" s="4" t="s">
        <v>91</v>
      </c>
      <c r="C4" s="6" t="n">
        <v>1244199</v>
      </c>
      <c r="D4" s="6" t="n">
        <v>1003707</v>
      </c>
      <c r="E4" s="6" t="n">
        <v>964853</v>
      </c>
      <c r="F4" s="6" t="n">
        <v>822961</v>
      </c>
      <c r="G4" s="6" t="n">
        <v>1228723</v>
      </c>
      <c r="H4" s="6" t="n">
        <v>960433</v>
      </c>
      <c r="I4" s="6" t="n">
        <v>844557</v>
      </c>
      <c r="J4" s="6" t="n">
        <v>761836</v>
      </c>
      <c r="K4" s="6" t="n">
        <v>4035720</v>
      </c>
      <c r="L4" s="6" t="n">
        <v>3795549</v>
      </c>
      <c r="M4" s="6" t="n">
        <v>3609865</v>
      </c>
    </row>
    <row r="5" spans="1:13">
      <c r="A5" s="3" t="s">
        <v>425</v>
      </c>
    </row>
    <row r="6" spans="1:13">
      <c r="A6" s="4" t="s">
        <v>426</v>
      </c>
      <c r="C6" s="5" t="n">
        <v>800316</v>
      </c>
      <c r="G6" s="5" t="n">
        <v>785975</v>
      </c>
      <c r="K6" s="5" t="n">
        <v>800316</v>
      </c>
      <c r="L6" s="5" t="n">
        <v>785975</v>
      </c>
    </row>
    <row r="7" spans="1:13">
      <c r="A7" s="4" t="s">
        <v>427</v>
      </c>
    </row>
    <row r="8" spans="1:13">
      <c r="A8" s="3" t="s">
        <v>424</v>
      </c>
    </row>
    <row r="9" spans="1:13">
      <c r="A9" s="4" t="s">
        <v>91</v>
      </c>
      <c r="K9" s="5" t="n">
        <v>3511265</v>
      </c>
      <c r="L9" s="5" t="n">
        <v>3295066</v>
      </c>
      <c r="M9" s="5" t="n">
        <v>3160699</v>
      </c>
    </row>
    <row r="10" spans="1:13">
      <c r="A10" s="3" t="s">
        <v>425</v>
      </c>
    </row>
    <row r="11" spans="1:13">
      <c r="A11" s="4" t="s">
        <v>426</v>
      </c>
      <c r="C11" s="5" t="n">
        <v>728196</v>
      </c>
      <c r="G11" s="5" t="n">
        <v>706778</v>
      </c>
      <c r="K11" s="5" t="n">
        <v>728196</v>
      </c>
      <c r="L11" s="5" t="n">
        <v>706778</v>
      </c>
    </row>
    <row r="12" spans="1:13">
      <c r="A12" s="4" t="s">
        <v>428</v>
      </c>
    </row>
    <row r="13" spans="1:13">
      <c r="A13" s="3" t="s">
        <v>424</v>
      </c>
    </row>
    <row r="14" spans="1:13">
      <c r="A14" s="4" t="s">
        <v>91</v>
      </c>
      <c r="B14" s="4" t="s">
        <v>118</v>
      </c>
      <c r="K14" s="5" t="n">
        <v>524455</v>
      </c>
      <c r="L14" s="5" t="n">
        <v>500483</v>
      </c>
      <c r="M14" s="6" t="n">
        <v>449166</v>
      </c>
    </row>
    <row r="15" spans="1:13">
      <c r="A15" s="3" t="s">
        <v>425</v>
      </c>
    </row>
    <row r="16" spans="1:13">
      <c r="A16" s="4" t="s">
        <v>426</v>
      </c>
      <c r="C16" s="6" t="n">
        <v>72120</v>
      </c>
      <c r="G16" s="6" t="n">
        <v>79197</v>
      </c>
      <c r="K16" s="6" t="n">
        <v>72120</v>
      </c>
      <c r="L16" s="6" t="n">
        <v>79197</v>
      </c>
    </row>
    <row r="17" spans="1:13"/>
    <row r="18" spans="1:13">
      <c r="A18" s="4" t="s">
        <v>118</v>
      </c>
      <c r="B18" s="4" t="s">
        <v>429</v>
      </c>
    </row>
  </sheetData>
  <mergeCells count="5">
    <mergeCell ref="A1:B2"/>
    <mergeCell ref="C1:J1"/>
    <mergeCell ref="K1:M1"/>
    <mergeCell ref="A17:L17"/>
    <mergeCell ref="B18:L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3" t="s">
        <v>431</v>
      </c>
    </row>
    <row r="3" spans="1:3">
      <c r="A3" s="4" t="s">
        <v>39</v>
      </c>
      <c r="B3" s="6" t="n">
        <v>333330000</v>
      </c>
      <c r="C3" s="6" t="n">
        <v>413613000</v>
      </c>
    </row>
    <row r="4" spans="1:3">
      <c r="A4" s="3" t="s">
        <v>432</v>
      </c>
    </row>
    <row r="5" spans="1:3">
      <c r="A5" s="4" t="s">
        <v>368</v>
      </c>
      <c r="B5" s="5" t="n">
        <v>92135000</v>
      </c>
      <c r="C5" s="5" t="n">
        <v>0</v>
      </c>
    </row>
    <row r="6" spans="1:3">
      <c r="A6" s="4" t="s">
        <v>433</v>
      </c>
      <c r="B6" s="5" t="n">
        <v>425465000</v>
      </c>
      <c r="C6" s="5" t="n">
        <v>413613000</v>
      </c>
    </row>
    <row r="7" spans="1:3">
      <c r="A7" s="4" t="s">
        <v>434</v>
      </c>
    </row>
    <row r="8" spans="1:3">
      <c r="A8" s="3" t="s">
        <v>431</v>
      </c>
    </row>
    <row r="9" spans="1:3">
      <c r="A9" s="4" t="s">
        <v>39</v>
      </c>
      <c r="B9" s="5" t="n">
        <v>108216000</v>
      </c>
      <c r="C9" s="5" t="n">
        <v>184107000</v>
      </c>
    </row>
    <row r="10" spans="1:3">
      <c r="A10" s="4" t="s">
        <v>435</v>
      </c>
    </row>
    <row r="11" spans="1:3">
      <c r="A11" s="3" t="s">
        <v>431</v>
      </c>
    </row>
    <row r="12" spans="1:3">
      <c r="A12" s="4" t="s">
        <v>39</v>
      </c>
      <c r="B12" s="5" t="n">
        <v>165274000</v>
      </c>
      <c r="C12" s="5" t="n">
        <v>174577000</v>
      </c>
    </row>
    <row r="13" spans="1:3">
      <c r="A13" s="4" t="s">
        <v>436</v>
      </c>
    </row>
    <row r="14" spans="1:3">
      <c r="A14" s="3" t="s">
        <v>431</v>
      </c>
    </row>
    <row r="15" spans="1:3">
      <c r="A15" s="4" t="s">
        <v>39</v>
      </c>
      <c r="B15" s="5" t="n">
        <v>59840000</v>
      </c>
      <c r="C15" s="6" t="n">
        <v>54929000</v>
      </c>
    </row>
    <row r="16" spans="1:3">
      <c r="A16" s="3" t="s">
        <v>432</v>
      </c>
    </row>
    <row r="17" spans="1:3">
      <c r="A17" s="4" t="s">
        <v>368</v>
      </c>
      <c r="B17" s="5" t="n">
        <v>22135000</v>
      </c>
    </row>
    <row r="18" spans="1:3">
      <c r="A18" s="4" t="s">
        <v>437</v>
      </c>
    </row>
    <row r="19" spans="1:3">
      <c r="A19" s="3" t="s">
        <v>432</v>
      </c>
    </row>
    <row r="20" spans="1:3">
      <c r="A20" s="4" t="s">
        <v>368</v>
      </c>
      <c r="B20" s="6" t="n">
        <v>7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v>
      </c>
      <c r="D1" s="2" t="s">
        <v>37</v>
      </c>
    </row>
    <row r="2" spans="1:4">
      <c r="A2" s="3" t="s">
        <v>439</v>
      </c>
    </row>
    <row r="3" spans="1:4">
      <c r="A3" s="4" t="s">
        <v>39</v>
      </c>
      <c r="C3" s="6" t="n">
        <v>333330000</v>
      </c>
      <c r="D3" s="6" t="n">
        <v>413613000</v>
      </c>
    </row>
    <row r="4" spans="1:4">
      <c r="A4" s="4" t="s">
        <v>368</v>
      </c>
      <c r="C4" s="5" t="n">
        <v>92135000</v>
      </c>
      <c r="D4" s="5" t="n">
        <v>0</v>
      </c>
    </row>
    <row r="5" spans="1:4">
      <c r="A5" s="4" t="s">
        <v>113</v>
      </c>
      <c r="C5" s="5" t="n">
        <v>425465000</v>
      </c>
      <c r="D5" s="5" t="n">
        <v>413613000</v>
      </c>
    </row>
    <row r="6" spans="1:4">
      <c r="A6" s="4" t="s">
        <v>434</v>
      </c>
    </row>
    <row r="7" spans="1:4">
      <c r="A7" s="3" t="s">
        <v>439</v>
      </c>
    </row>
    <row r="8" spans="1:4">
      <c r="A8" s="4" t="s">
        <v>39</v>
      </c>
      <c r="C8" s="5" t="n">
        <v>108216000</v>
      </c>
      <c r="D8" s="5" t="n">
        <v>184107000</v>
      </c>
    </row>
    <row r="9" spans="1:4">
      <c r="A9" s="4" t="s">
        <v>435</v>
      </c>
    </row>
    <row r="10" spans="1:4">
      <c r="A10" s="3" t="s">
        <v>439</v>
      </c>
    </row>
    <row r="11" spans="1:4">
      <c r="A11" s="4" t="s">
        <v>39</v>
      </c>
      <c r="C11" s="5" t="n">
        <v>165274000</v>
      </c>
      <c r="D11" s="5" t="n">
        <v>174577000</v>
      </c>
    </row>
    <row r="12" spans="1:4">
      <c r="A12" s="4" t="s">
        <v>440</v>
      </c>
    </row>
    <row r="13" spans="1:4">
      <c r="A13" s="3" t="s">
        <v>439</v>
      </c>
    </row>
    <row r="14" spans="1:4">
      <c r="A14" s="4" t="s">
        <v>39</v>
      </c>
      <c r="C14" s="5" t="n">
        <v>333330000</v>
      </c>
      <c r="D14" s="5" t="n">
        <v>413613000</v>
      </c>
    </row>
    <row r="15" spans="1:4">
      <c r="A15" s="4" t="s">
        <v>368</v>
      </c>
      <c r="B15" s="4" t="s">
        <v>118</v>
      </c>
      <c r="C15" s="5" t="n">
        <v>92135000</v>
      </c>
    </row>
    <row r="16" spans="1:4">
      <c r="A16" s="4" t="s">
        <v>113</v>
      </c>
      <c r="C16" s="5" t="n">
        <v>425465000</v>
      </c>
    </row>
    <row r="17" spans="1:4">
      <c r="A17" s="4" t="s">
        <v>441</v>
      </c>
    </row>
    <row r="18" spans="1:4">
      <c r="A18" s="3" t="s">
        <v>439</v>
      </c>
    </row>
    <row r="19" spans="1:4">
      <c r="A19" s="4" t="s">
        <v>39</v>
      </c>
      <c r="C19" s="5" t="n">
        <v>59840000</v>
      </c>
      <c r="D19" s="5" t="n">
        <v>54929000</v>
      </c>
    </row>
    <row r="20" spans="1:4">
      <c r="A20" s="4" t="s">
        <v>368</v>
      </c>
      <c r="B20" s="4" t="s">
        <v>118</v>
      </c>
      <c r="C20" s="5" t="n">
        <v>22135000</v>
      </c>
    </row>
    <row r="21" spans="1:4">
      <c r="A21" s="4" t="s">
        <v>442</v>
      </c>
    </row>
    <row r="22" spans="1:4">
      <c r="A22" s="3" t="s">
        <v>439</v>
      </c>
    </row>
    <row r="23" spans="1:4">
      <c r="A23" s="4" t="s">
        <v>368</v>
      </c>
      <c r="B23" s="4" t="s">
        <v>118</v>
      </c>
      <c r="C23" s="5" t="n">
        <v>70000000</v>
      </c>
    </row>
    <row r="24" spans="1:4">
      <c r="A24" s="4" t="s">
        <v>443</v>
      </c>
    </row>
    <row r="25" spans="1:4">
      <c r="A25" s="3" t="s">
        <v>439</v>
      </c>
    </row>
    <row r="26" spans="1:4">
      <c r="A26" s="4" t="s">
        <v>39</v>
      </c>
      <c r="C26" s="5" t="n">
        <v>108216000</v>
      </c>
      <c r="D26" s="5" t="n">
        <v>184107000</v>
      </c>
    </row>
    <row r="27" spans="1:4">
      <c r="A27" s="4" t="s">
        <v>444</v>
      </c>
    </row>
    <row r="28" spans="1:4">
      <c r="A28" s="3" t="s">
        <v>439</v>
      </c>
    </row>
    <row r="29" spans="1:4">
      <c r="A29" s="4" t="s">
        <v>39</v>
      </c>
      <c r="C29" s="5" t="n">
        <v>165274000</v>
      </c>
      <c r="D29" s="5" t="n">
        <v>174577000</v>
      </c>
    </row>
    <row r="30" spans="1:4">
      <c r="A30" s="4" t="s">
        <v>445</v>
      </c>
    </row>
    <row r="31" spans="1:4">
      <c r="A31" s="3" t="s">
        <v>439</v>
      </c>
    </row>
    <row r="32" spans="1:4">
      <c r="A32" s="4" t="s">
        <v>39</v>
      </c>
      <c r="C32" s="5" t="n">
        <v>333330000</v>
      </c>
      <c r="D32" s="5" t="n">
        <v>413613000</v>
      </c>
    </row>
    <row r="33" spans="1:4">
      <c r="A33" s="4" t="s">
        <v>368</v>
      </c>
      <c r="B33" s="4" t="s">
        <v>118</v>
      </c>
      <c r="C33" s="5" t="n">
        <v>92135000</v>
      </c>
    </row>
    <row r="34" spans="1:4">
      <c r="A34" s="4" t="s">
        <v>113</v>
      </c>
      <c r="C34" s="5" t="n">
        <v>425465000</v>
      </c>
    </row>
    <row r="35" spans="1:4">
      <c r="A35" s="4" t="s">
        <v>446</v>
      </c>
    </row>
    <row r="36" spans="1:4">
      <c r="A36" s="3" t="s">
        <v>439</v>
      </c>
    </row>
    <row r="37" spans="1:4">
      <c r="A37" s="4" t="s">
        <v>39</v>
      </c>
      <c r="C37" s="5" t="n">
        <v>59840000</v>
      </c>
      <c r="D37" s="5" t="n">
        <v>54929000</v>
      </c>
    </row>
    <row r="38" spans="1:4">
      <c r="A38" s="4" t="s">
        <v>368</v>
      </c>
      <c r="B38" s="4" t="s">
        <v>118</v>
      </c>
      <c r="C38" s="5" t="n">
        <v>22135000</v>
      </c>
    </row>
    <row r="39" spans="1:4">
      <c r="A39" s="4" t="s">
        <v>447</v>
      </c>
    </row>
    <row r="40" spans="1:4">
      <c r="A40" s="3" t="s">
        <v>439</v>
      </c>
    </row>
    <row r="41" spans="1:4">
      <c r="A41" s="4" t="s">
        <v>368</v>
      </c>
      <c r="B41" s="4" t="s">
        <v>118</v>
      </c>
      <c r="C41" s="5" t="n">
        <v>70000000</v>
      </c>
    </row>
    <row r="42" spans="1:4">
      <c r="A42" s="4" t="s">
        <v>448</v>
      </c>
    </row>
    <row r="43" spans="1:4">
      <c r="A43" s="3" t="s">
        <v>439</v>
      </c>
    </row>
    <row r="44" spans="1:4">
      <c r="A44" s="4" t="s">
        <v>39</v>
      </c>
      <c r="C44" s="5" t="n">
        <v>108216000</v>
      </c>
      <c r="D44" s="5" t="n">
        <v>184107000</v>
      </c>
    </row>
    <row r="45" spans="1:4">
      <c r="A45" s="4" t="s">
        <v>449</v>
      </c>
    </row>
    <row r="46" spans="1:4">
      <c r="A46" s="3" t="s">
        <v>439</v>
      </c>
    </row>
    <row r="47" spans="1:4">
      <c r="A47" s="4" t="s">
        <v>39</v>
      </c>
      <c r="C47" s="6" t="n">
        <v>165274000</v>
      </c>
      <c r="D47" s="6" t="n">
        <v>174577000</v>
      </c>
    </row>
    <row r="48" spans="1:4"/>
    <row r="49" spans="1:4">
      <c r="A49" s="4" t="s">
        <v>118</v>
      </c>
      <c r="B49" s="4" t="s">
        <v>450</v>
      </c>
    </row>
  </sheetData>
  <mergeCells count="3">
    <mergeCell ref="A1:B1"/>
    <mergeCell ref="A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7</v>
      </c>
      <c r="D2" s="2" t="s">
        <v>77</v>
      </c>
    </row>
    <row r="3" spans="1:4">
      <c r="A3" s="3" t="s">
        <v>107</v>
      </c>
    </row>
    <row r="4" spans="1:4">
      <c r="A4" s="4" t="s">
        <v>101</v>
      </c>
      <c r="B4" s="6" t="n">
        <v>261902</v>
      </c>
      <c r="C4" s="6" t="n">
        <v>204163</v>
      </c>
      <c r="D4" s="6" t="n">
        <v>212449</v>
      </c>
    </row>
    <row r="5" spans="1:4">
      <c r="A5" s="3" t="s">
        <v>108</v>
      </c>
    </row>
    <row r="6" spans="1:4">
      <c r="A6" s="4" t="s">
        <v>109</v>
      </c>
      <c r="B6" s="5" t="n">
        <v>-4037</v>
      </c>
      <c r="C6" s="5" t="n">
        <v>5667</v>
      </c>
      <c r="D6" s="5" t="n">
        <v>-6594</v>
      </c>
    </row>
    <row r="7" spans="1:4">
      <c r="A7" s="4" t="s">
        <v>110</v>
      </c>
      <c r="B7" s="5" t="n">
        <v>-4037</v>
      </c>
      <c r="C7" s="5" t="n">
        <v>5667</v>
      </c>
      <c r="D7" s="5" t="n">
        <v>-6594</v>
      </c>
    </row>
    <row r="8" spans="1:4">
      <c r="A8" s="4" t="s">
        <v>111</v>
      </c>
      <c r="B8" s="6" t="n">
        <v>257865</v>
      </c>
      <c r="C8" s="6" t="n">
        <v>209830</v>
      </c>
      <c r="D8" s="6" t="n">
        <v>205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451</v>
      </c>
      <c r="B1" s="2" t="s">
        <v>1</v>
      </c>
    </row>
    <row r="2" spans="1:5">
      <c r="B2" s="2" t="s">
        <v>2</v>
      </c>
      <c r="C2" s="2" t="s">
        <v>37</v>
      </c>
      <c r="D2" s="2" t="s">
        <v>77</v>
      </c>
    </row>
    <row r="3" spans="1:5">
      <c r="A3" s="3" t="s">
        <v>452</v>
      </c>
    </row>
    <row r="4" spans="1:5">
      <c r="A4" s="4" t="s">
        <v>373</v>
      </c>
      <c r="D4" s="6" t="n">
        <v>2500000</v>
      </c>
    </row>
    <row r="5" spans="1:5">
      <c r="A5" s="4" t="s">
        <v>152</v>
      </c>
      <c r="B5" s="6" t="n">
        <v>546000</v>
      </c>
      <c r="C5" s="6" t="n">
        <v>0</v>
      </c>
      <c r="D5" s="5" t="n">
        <v>20576000</v>
      </c>
      <c r="E5" s="4" t="s">
        <v>118</v>
      </c>
    </row>
    <row r="6" spans="1:5">
      <c r="A6" s="4" t="s">
        <v>384</v>
      </c>
    </row>
    <row r="7" spans="1:5">
      <c r="A7" s="3" t="s">
        <v>452</v>
      </c>
    </row>
    <row r="8" spans="1:5">
      <c r="A8" s="4" t="s">
        <v>373</v>
      </c>
      <c r="B8" s="6" t="n">
        <v>0</v>
      </c>
      <c r="D8" s="6" t="n">
        <v>2500000</v>
      </c>
    </row>
    <row r="9" spans="1:5"/>
    <row r="10" spans="1:5">
      <c r="A10" s="4" t="s">
        <v>118</v>
      </c>
      <c r="B10" s="4" t="s">
        <v>174</v>
      </c>
    </row>
  </sheetData>
  <mergeCells count="5">
    <mergeCell ref="A1:A2"/>
    <mergeCell ref="B1:E1"/>
    <mergeCell ref="D2:E2"/>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7</v>
      </c>
      <c r="D2" s="2" t="s">
        <v>77</v>
      </c>
    </row>
    <row r="3" spans="1:4">
      <c r="A3" s="3" t="s">
        <v>454</v>
      </c>
    </row>
    <row r="4" spans="1:4">
      <c r="A4" s="4" t="s">
        <v>455</v>
      </c>
      <c r="B4" s="5" t="n">
        <v>176476</v>
      </c>
      <c r="C4" s="5" t="n">
        <v>177938</v>
      </c>
      <c r="D4" s="5" t="n">
        <v>181429</v>
      </c>
    </row>
    <row r="5" spans="1:4">
      <c r="A5" s="4" t="s">
        <v>456</v>
      </c>
      <c r="B5" s="5" t="n">
        <v>1559</v>
      </c>
      <c r="C5" s="5" t="n">
        <v>2218</v>
      </c>
      <c r="D5" s="5" t="n">
        <v>2406</v>
      </c>
    </row>
    <row r="6" spans="1:4">
      <c r="A6" s="4" t="s">
        <v>457</v>
      </c>
      <c r="B6" s="5" t="n">
        <v>178035</v>
      </c>
      <c r="C6" s="5" t="n">
        <v>180156</v>
      </c>
      <c r="D6" s="5" t="n">
        <v>1838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7</v>
      </c>
      <c r="D2" s="2" t="s">
        <v>77</v>
      </c>
    </row>
    <row r="3" spans="1:4">
      <c r="A3" s="4" t="s">
        <v>459</v>
      </c>
    </row>
    <row r="4" spans="1:4">
      <c r="A4" s="3" t="s">
        <v>460</v>
      </c>
    </row>
    <row r="5" spans="1:4">
      <c r="A5" s="4" t="s">
        <v>461</v>
      </c>
      <c r="B5" s="5" t="n">
        <v>0</v>
      </c>
      <c r="C5" s="5" t="n">
        <v>2200000</v>
      </c>
      <c r="D5" s="5" t="n">
        <v>2200000</v>
      </c>
    </row>
    <row r="6" spans="1:4">
      <c r="A6" s="4" t="s">
        <v>462</v>
      </c>
    </row>
    <row r="7" spans="1:4">
      <c r="A7" s="3" t="s">
        <v>460</v>
      </c>
    </row>
    <row r="8" spans="1:4">
      <c r="A8" s="4" t="s">
        <v>461</v>
      </c>
      <c r="B8" s="5" t="n">
        <v>200000</v>
      </c>
      <c r="C8" s="5" t="n">
        <v>19000</v>
      </c>
      <c r="D8" s="5" t="n">
        <v>24000</v>
      </c>
    </row>
    <row r="9" spans="1:4">
      <c r="A9" s="4" t="s">
        <v>463</v>
      </c>
    </row>
    <row r="10" spans="1:4">
      <c r="A10" s="3" t="s">
        <v>460</v>
      </c>
    </row>
    <row r="11" spans="1:4">
      <c r="A11" s="4" t="s">
        <v>461</v>
      </c>
      <c r="B11" s="5" t="n">
        <v>200000</v>
      </c>
      <c r="C11" s="5" t="n">
        <v>900000</v>
      </c>
      <c r="D11" s="5"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4</v>
      </c>
      <c r="B1" s="2" t="s">
        <v>2</v>
      </c>
      <c r="C1" s="2" t="s">
        <v>37</v>
      </c>
    </row>
    <row r="2" spans="1:3">
      <c r="A2" s="3" t="s">
        <v>191</v>
      </c>
    </row>
    <row r="3" spans="1:3">
      <c r="A3" s="4" t="s">
        <v>465</v>
      </c>
      <c r="B3" s="6" t="n">
        <v>31474</v>
      </c>
      <c r="C3" s="6" t="n">
        <v>32930</v>
      </c>
    </row>
    <row r="4" spans="1:3">
      <c r="A4" s="4" t="s">
        <v>466</v>
      </c>
      <c r="B4" s="5" t="n">
        <v>12943</v>
      </c>
      <c r="C4" s="5" t="n">
        <v>15742</v>
      </c>
    </row>
    <row r="5" spans="1:3">
      <c r="A5" s="4" t="s">
        <v>467</v>
      </c>
      <c r="B5" s="5" t="n">
        <v>21129</v>
      </c>
      <c r="C5" s="5" t="n">
        <v>9544</v>
      </c>
    </row>
    <row r="6" spans="1:3">
      <c r="A6" s="4" t="s">
        <v>468</v>
      </c>
      <c r="B6" s="5" t="n">
        <v>7483</v>
      </c>
      <c r="C6" s="5" t="n">
        <v>8271</v>
      </c>
    </row>
    <row r="7" spans="1:3">
      <c r="A7" s="4" t="s">
        <v>469</v>
      </c>
      <c r="B7" s="5" t="n">
        <v>9001</v>
      </c>
      <c r="C7" s="5" t="n">
        <v>5605</v>
      </c>
    </row>
    <row r="8" spans="1:3">
      <c r="A8" s="4" t="s">
        <v>470</v>
      </c>
      <c r="B8" s="5" t="n">
        <v>3514</v>
      </c>
      <c r="C8" s="5" t="n">
        <v>1799</v>
      </c>
    </row>
    <row r="9" spans="1:3">
      <c r="A9" s="4" t="s">
        <v>471</v>
      </c>
      <c r="B9" s="5" t="n">
        <v>7933</v>
      </c>
      <c r="C9" s="5" t="n">
        <v>4413</v>
      </c>
    </row>
    <row r="10" spans="1:3">
      <c r="A10" s="4" t="s">
        <v>113</v>
      </c>
      <c r="B10" s="6" t="n">
        <v>93477</v>
      </c>
      <c r="C10" s="6" t="n">
        <v>783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2</v>
      </c>
      <c r="B1" s="2" t="s">
        <v>2</v>
      </c>
      <c r="C1" s="2" t="s">
        <v>37</v>
      </c>
    </row>
    <row r="2" spans="1:3">
      <c r="A2" s="3" t="s">
        <v>191</v>
      </c>
    </row>
    <row r="3" spans="1:3">
      <c r="A3" s="4" t="s">
        <v>473</v>
      </c>
      <c r="B3" s="6" t="n">
        <v>0</v>
      </c>
      <c r="C3" s="6" t="n">
        <v>20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4</v>
      </c>
      <c r="B1" s="2" t="s">
        <v>2</v>
      </c>
      <c r="C1" s="2" t="s">
        <v>37</v>
      </c>
    </row>
    <row r="2" spans="1:3">
      <c r="A2" s="3" t="s">
        <v>194</v>
      </c>
    </row>
    <row r="3" spans="1:3">
      <c r="A3" s="4" t="s">
        <v>475</v>
      </c>
      <c r="B3" s="6" t="n">
        <v>17910</v>
      </c>
      <c r="C3" s="6" t="n">
        <v>17910</v>
      </c>
    </row>
    <row r="4" spans="1:3">
      <c r="A4" s="4" t="s">
        <v>394</v>
      </c>
      <c r="B4" s="5" t="n">
        <v>209487</v>
      </c>
      <c r="C4" s="5" t="n">
        <v>206505</v>
      </c>
    </row>
    <row r="5" spans="1:3">
      <c r="A5" s="4" t="s">
        <v>476</v>
      </c>
      <c r="B5" s="5" t="n">
        <v>698029</v>
      </c>
      <c r="C5" s="5" t="n">
        <v>630725</v>
      </c>
    </row>
    <row r="6" spans="1:3">
      <c r="A6" s="4" t="s">
        <v>477</v>
      </c>
      <c r="B6" s="5" t="n">
        <v>1221203</v>
      </c>
      <c r="C6" s="5" t="n">
        <v>1143140</v>
      </c>
    </row>
    <row r="7" spans="1:3">
      <c r="A7" s="4" t="s">
        <v>478</v>
      </c>
      <c r="B7" s="5" t="n">
        <v>34221</v>
      </c>
      <c r="C7" s="5" t="n">
        <v>25595</v>
      </c>
    </row>
    <row r="8" spans="1:3">
      <c r="A8" s="4" t="s">
        <v>479</v>
      </c>
      <c r="B8" s="5" t="n">
        <v>2180850</v>
      </c>
      <c r="C8" s="5" t="n">
        <v>2023875</v>
      </c>
    </row>
    <row r="9" spans="1:3">
      <c r="A9" s="4" t="s">
        <v>480</v>
      </c>
      <c r="B9" s="5" t="n">
        <v>-1438701</v>
      </c>
      <c r="C9" s="5" t="n">
        <v>-1299636</v>
      </c>
    </row>
    <row r="10" spans="1:3">
      <c r="A10" s="4" t="s">
        <v>481</v>
      </c>
      <c r="B10" s="6" t="n">
        <v>742149</v>
      </c>
      <c r="C10" s="6" t="n">
        <v>7242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2</v>
      </c>
      <c r="B1" s="2" t="s">
        <v>1</v>
      </c>
    </row>
    <row r="2" spans="1:4">
      <c r="B2" s="2" t="s">
        <v>2</v>
      </c>
      <c r="C2" s="2" t="s">
        <v>37</v>
      </c>
      <c r="D2" s="2" t="s">
        <v>77</v>
      </c>
    </row>
    <row r="3" spans="1:4">
      <c r="A3" s="3" t="s">
        <v>194</v>
      </c>
    </row>
    <row r="4" spans="1:4">
      <c r="A4" s="4" t="s">
        <v>483</v>
      </c>
      <c r="B4" s="6" t="n">
        <v>164265</v>
      </c>
      <c r="C4" s="6" t="n">
        <v>158969</v>
      </c>
      <c r="D4" s="6" t="n">
        <v>1526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7</v>
      </c>
      <c r="D2" s="2" t="s">
        <v>77</v>
      </c>
    </row>
    <row r="3" spans="1:4">
      <c r="A3" s="3" t="s">
        <v>194</v>
      </c>
    </row>
    <row r="4" spans="1:4">
      <c r="A4" s="4" t="s">
        <v>485</v>
      </c>
      <c r="B4" s="6" t="n">
        <v>2</v>
      </c>
      <c r="C4" s="6" t="n">
        <v>6</v>
      </c>
      <c r="D4" s="8"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6</v>
      </c>
      <c r="B1" s="2" t="s">
        <v>2</v>
      </c>
      <c r="C1" s="2" t="s">
        <v>37</v>
      </c>
    </row>
    <row r="2" spans="1:3">
      <c r="A2" s="3" t="s">
        <v>487</v>
      </c>
    </row>
    <row r="3" spans="1:3">
      <c r="A3" s="4" t="s">
        <v>488</v>
      </c>
      <c r="B3" s="6" t="n">
        <v>70994</v>
      </c>
      <c r="C3" s="6" t="n">
        <v>70322</v>
      </c>
    </row>
    <row r="4" spans="1:3">
      <c r="A4" s="4" t="s">
        <v>489</v>
      </c>
      <c r="B4" s="5" t="n">
        <v>-27726</v>
      </c>
      <c r="C4" s="5" t="n">
        <v>-23656</v>
      </c>
    </row>
    <row r="5" spans="1:3">
      <c r="A5" s="4" t="s">
        <v>490</v>
      </c>
      <c r="B5" s="6" t="n">
        <v>43268</v>
      </c>
      <c r="C5" s="6" t="n">
        <v>46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1</v>
      </c>
      <c r="B1" s="2" t="s">
        <v>1</v>
      </c>
    </row>
    <row r="2" spans="1:4">
      <c r="B2" s="2" t="s">
        <v>2</v>
      </c>
      <c r="C2" s="2" t="s">
        <v>37</v>
      </c>
      <c r="D2" s="2" t="s">
        <v>77</v>
      </c>
    </row>
    <row r="3" spans="1:4">
      <c r="A3" s="3" t="s">
        <v>197</v>
      </c>
    </row>
    <row r="4" spans="1:4">
      <c r="A4" s="4" t="s">
        <v>492</v>
      </c>
      <c r="B4" s="6" t="n">
        <v>4225</v>
      </c>
      <c r="C4" s="6" t="n">
        <v>4551</v>
      </c>
      <c r="D4" s="6" t="n">
        <v>40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13"/>
    <col customWidth="1" max="5" min="5" width="4"/>
    <col customWidth="1" max="6" min="6" width="20"/>
    <col customWidth="1" max="7" min="7" width="18"/>
    <col customWidth="1" max="8" min="8" width="15"/>
    <col customWidth="1" max="9" min="9" width="4"/>
    <col customWidth="1" max="10" min="10" width="46"/>
  </cols>
  <sheetData>
    <row r="1" spans="1:10">
      <c r="A1" s="1" t="s">
        <v>112</v>
      </c>
      <c r="C1" s="2" t="s">
        <v>113</v>
      </c>
      <c r="D1" s="2" t="s">
        <v>114</v>
      </c>
      <c r="F1" s="2" t="s">
        <v>115</v>
      </c>
      <c r="G1" s="2" t="s">
        <v>116</v>
      </c>
      <c r="H1" s="2" t="s">
        <v>117</v>
      </c>
      <c r="I1" s="2" t="s">
        <v>118</v>
      </c>
      <c r="J1" s="2" t="s">
        <v>119</v>
      </c>
    </row>
    <row r="2" spans="1:10">
      <c r="A2" s="4" t="s">
        <v>120</v>
      </c>
      <c r="C2" s="6" t="n">
        <v>1051376</v>
      </c>
      <c r="D2" s="6" t="n">
        <v>2496</v>
      </c>
      <c r="F2" s="6" t="n">
        <v>590820</v>
      </c>
      <c r="G2" s="6" t="n">
        <v>1659267</v>
      </c>
      <c r="H2" s="6" t="n">
        <v>-1171339</v>
      </c>
      <c r="J2" s="6" t="n">
        <v>-29868</v>
      </c>
    </row>
    <row r="3" spans="1:10">
      <c r="A3" s="4" t="s">
        <v>121</v>
      </c>
      <c r="C3" s="5" t="n">
        <v>180135000</v>
      </c>
      <c r="D3" s="5" t="n">
        <v>180135000</v>
      </c>
      <c r="E3" s="4" t="s">
        <v>122</v>
      </c>
    </row>
    <row r="4" spans="1:10">
      <c r="A4" s="4" t="s">
        <v>123</v>
      </c>
      <c r="C4" s="6" t="n">
        <v>27877</v>
      </c>
      <c r="F4" s="5" t="n">
        <v>27877</v>
      </c>
    </row>
    <row r="5" spans="1:10">
      <c r="A5" s="4" t="s">
        <v>124</v>
      </c>
      <c r="C5" s="5" t="n">
        <v>-7032</v>
      </c>
      <c r="H5" s="5" t="n">
        <v>-7032</v>
      </c>
    </row>
    <row r="6" spans="1:10">
      <c r="A6" s="4" t="s">
        <v>125</v>
      </c>
      <c r="B6" s="4" t="s">
        <v>122</v>
      </c>
      <c r="D6" s="5" t="n">
        <v>-455000</v>
      </c>
    </row>
    <row r="7" spans="1:10">
      <c r="A7" s="4" t="s">
        <v>126</v>
      </c>
      <c r="C7" s="6" t="n">
        <v>17173</v>
      </c>
      <c r="F7" s="5" t="n">
        <v>-17247</v>
      </c>
      <c r="G7" s="5" t="n">
        <v>-2821</v>
      </c>
      <c r="H7" s="5" t="n">
        <v>37241</v>
      </c>
    </row>
    <row r="8" spans="1:10">
      <c r="A8" s="4" t="s">
        <v>127</v>
      </c>
      <c r="C8" s="5" t="n">
        <v>2206000</v>
      </c>
      <c r="D8" s="5" t="n">
        <v>2206000</v>
      </c>
      <c r="E8" s="4" t="s">
        <v>122</v>
      </c>
    </row>
    <row r="9" spans="1:10">
      <c r="A9" s="4" t="s">
        <v>101</v>
      </c>
      <c r="C9" s="6" t="n">
        <v>212449</v>
      </c>
      <c r="G9" s="5" t="n">
        <v>212449</v>
      </c>
    </row>
    <row r="10" spans="1:10">
      <c r="A10" s="4" t="s">
        <v>128</v>
      </c>
      <c r="C10" s="5" t="n">
        <v>-6594</v>
      </c>
      <c r="J10" s="5" t="n">
        <v>-6594</v>
      </c>
    </row>
    <row r="11" spans="1:10">
      <c r="A11" s="4" t="s">
        <v>129</v>
      </c>
      <c r="C11" s="5" t="n">
        <v>-90680</v>
      </c>
      <c r="F11" s="5" t="n">
        <v>2440</v>
      </c>
      <c r="G11" s="5" t="n">
        <v>-93120</v>
      </c>
    </row>
    <row r="12" spans="1:10">
      <c r="A12" s="4" t="s">
        <v>130</v>
      </c>
      <c r="C12" s="6" t="n">
        <v>1204569</v>
      </c>
      <c r="D12" s="6" t="n">
        <v>2496</v>
      </c>
      <c r="F12" s="5" t="n">
        <v>603890</v>
      </c>
      <c r="G12" s="5" t="n">
        <v>1775775</v>
      </c>
      <c r="H12" s="5" t="n">
        <v>-1141130</v>
      </c>
      <c r="J12" s="5" t="n">
        <v>-36462</v>
      </c>
    </row>
    <row r="13" spans="1:10">
      <c r="A13" s="4" t="s">
        <v>131</v>
      </c>
      <c r="C13" s="5" t="n">
        <v>181886000</v>
      </c>
      <c r="D13" s="5" t="n">
        <v>181886000</v>
      </c>
      <c r="E13" s="4" t="s">
        <v>122</v>
      </c>
    </row>
    <row r="14" spans="1:10">
      <c r="A14" s="4" t="s">
        <v>123</v>
      </c>
      <c r="C14" s="6" t="n">
        <v>17202</v>
      </c>
      <c r="F14" s="5" t="n">
        <v>17202</v>
      </c>
    </row>
    <row r="15" spans="1:10">
      <c r="A15" s="4" t="s">
        <v>132</v>
      </c>
      <c r="C15" s="5" t="n">
        <v>-87672</v>
      </c>
      <c r="H15" s="5" t="n">
        <v>-87672</v>
      </c>
    </row>
    <row r="16" spans="1:10">
      <c r="A16" s="4" t="s">
        <v>133</v>
      </c>
      <c r="B16" s="4" t="s">
        <v>122</v>
      </c>
      <c r="D16" s="5" t="n">
        <v>-6000000</v>
      </c>
    </row>
    <row r="17" spans="1:10">
      <c r="A17" s="4" t="s">
        <v>124</v>
      </c>
      <c r="C17" s="5" t="n">
        <v>-12513</v>
      </c>
      <c r="H17" s="5" t="n">
        <v>-12513</v>
      </c>
    </row>
    <row r="18" spans="1:10">
      <c r="A18" s="4" t="s">
        <v>125</v>
      </c>
      <c r="B18" s="4" t="s">
        <v>122</v>
      </c>
      <c r="D18" s="5" t="n">
        <v>-871000</v>
      </c>
    </row>
    <row r="19" spans="1:10">
      <c r="A19" s="4" t="s">
        <v>126</v>
      </c>
      <c r="C19" s="6" t="n">
        <v>3923</v>
      </c>
      <c r="F19" s="5" t="n">
        <v>-29632</v>
      </c>
      <c r="G19" s="5" t="n">
        <v>-5488</v>
      </c>
      <c r="H19" s="5" t="n">
        <v>39043</v>
      </c>
    </row>
    <row r="20" spans="1:10">
      <c r="A20" s="4" t="s">
        <v>127</v>
      </c>
      <c r="C20" s="5" t="n">
        <v>2301000</v>
      </c>
      <c r="D20" s="5" t="n">
        <v>2301000</v>
      </c>
      <c r="E20" s="4" t="s">
        <v>122</v>
      </c>
    </row>
    <row r="21" spans="1:10">
      <c r="A21" s="4" t="s">
        <v>101</v>
      </c>
      <c r="C21" s="6" t="n">
        <v>204163</v>
      </c>
      <c r="G21" s="5" t="n">
        <v>204163</v>
      </c>
    </row>
    <row r="22" spans="1:10">
      <c r="A22" s="4" t="s">
        <v>128</v>
      </c>
      <c r="C22" s="5" t="n">
        <v>5667</v>
      </c>
      <c r="J22" s="5" t="n">
        <v>5667</v>
      </c>
    </row>
    <row r="23" spans="1:10">
      <c r="A23" s="4" t="s">
        <v>129</v>
      </c>
      <c r="C23" s="5" t="n">
        <v>-88548</v>
      </c>
      <c r="F23" s="5" t="n">
        <v>2310</v>
      </c>
      <c r="G23" s="5" t="n">
        <v>-90858</v>
      </c>
    </row>
    <row r="24" spans="1:10">
      <c r="A24" s="4" t="s">
        <v>134</v>
      </c>
      <c r="C24" s="6" t="n">
        <v>1246791</v>
      </c>
      <c r="D24" s="6" t="n">
        <v>2496</v>
      </c>
      <c r="F24" s="5" t="n">
        <v>593770</v>
      </c>
      <c r="G24" s="5" t="n">
        <v>1883592</v>
      </c>
      <c r="H24" s="5" t="n">
        <v>-1202272</v>
      </c>
      <c r="J24" s="5" t="n">
        <v>-30795</v>
      </c>
    </row>
    <row r="25" spans="1:10">
      <c r="A25" s="4" t="s">
        <v>135</v>
      </c>
      <c r="C25" s="5" t="n">
        <v>177316000</v>
      </c>
      <c r="D25" s="5" t="n">
        <v>177316000</v>
      </c>
      <c r="E25" s="4" t="s">
        <v>122</v>
      </c>
    </row>
    <row r="26" spans="1:10">
      <c r="A26" s="4" t="s">
        <v>123</v>
      </c>
      <c r="C26" s="6" t="n">
        <v>27057</v>
      </c>
      <c r="F26" s="5" t="n">
        <v>27057</v>
      </c>
    </row>
    <row r="27" spans="1:10">
      <c r="A27" s="4" t="s">
        <v>132</v>
      </c>
      <c r="C27" s="5" t="n">
        <v>-144405</v>
      </c>
      <c r="H27" s="5" t="n">
        <v>-144405</v>
      </c>
    </row>
    <row r="28" spans="1:10">
      <c r="A28" s="4" t="s">
        <v>133</v>
      </c>
      <c r="B28" s="4" t="s">
        <v>122</v>
      </c>
      <c r="D28" s="5" t="n">
        <v>-7300000</v>
      </c>
    </row>
    <row r="29" spans="1:10">
      <c r="A29" s="4" t="s">
        <v>124</v>
      </c>
      <c r="C29" s="5" t="n">
        <v>-19668</v>
      </c>
      <c r="H29" s="5" t="n">
        <v>-19668</v>
      </c>
    </row>
    <row r="30" spans="1:10">
      <c r="A30" s="4" t="s">
        <v>125</v>
      </c>
      <c r="B30" s="4" t="s">
        <v>122</v>
      </c>
      <c r="D30" s="5" t="n">
        <v>-943000</v>
      </c>
    </row>
    <row r="31" spans="1:10">
      <c r="A31" s="4" t="s">
        <v>126</v>
      </c>
      <c r="C31" s="6" t="n">
        <v>17038</v>
      </c>
      <c r="F31" s="5" t="n">
        <v>-48022</v>
      </c>
      <c r="G31" s="5" t="n">
        <v>8407</v>
      </c>
      <c r="H31" s="5" t="n">
        <v>56653</v>
      </c>
    </row>
    <row r="32" spans="1:10">
      <c r="A32" s="4" t="s">
        <v>127</v>
      </c>
      <c r="C32" s="5" t="n">
        <v>3358000</v>
      </c>
      <c r="D32" s="5" t="n">
        <v>3363000</v>
      </c>
      <c r="E32" s="4" t="s">
        <v>122</v>
      </c>
    </row>
    <row r="33" spans="1:10">
      <c r="A33" s="4" t="s">
        <v>101</v>
      </c>
      <c r="C33" s="6" t="n">
        <v>261902</v>
      </c>
      <c r="G33" s="5" t="n">
        <v>261902</v>
      </c>
    </row>
    <row r="34" spans="1:10">
      <c r="A34" s="4" t="s">
        <v>128</v>
      </c>
      <c r="C34" s="5" t="n">
        <v>-4037</v>
      </c>
      <c r="J34" s="5" t="n">
        <v>-4037</v>
      </c>
    </row>
    <row r="35" spans="1:10">
      <c r="A35" s="4" t="s">
        <v>129</v>
      </c>
      <c r="C35" s="5" t="n">
        <v>-97123</v>
      </c>
      <c r="F35" s="5" t="n">
        <v>2124</v>
      </c>
      <c r="G35" s="5" t="n">
        <v>-99247</v>
      </c>
    </row>
    <row r="36" spans="1:10">
      <c r="A36" s="4" t="s">
        <v>136</v>
      </c>
      <c r="C36" s="6" t="n">
        <v>1287555</v>
      </c>
      <c r="D36" s="6" t="n">
        <v>2496</v>
      </c>
      <c r="F36" s="6" t="n">
        <v>574929</v>
      </c>
      <c r="G36" s="6" t="n">
        <v>2054654</v>
      </c>
      <c r="H36" s="6" t="n">
        <v>-1309692</v>
      </c>
      <c r="J36" s="6" t="n">
        <v>-34832</v>
      </c>
    </row>
    <row r="37" spans="1:10">
      <c r="A37" s="4" t="s">
        <v>137</v>
      </c>
      <c r="C37" s="5" t="n">
        <v>172436000</v>
      </c>
      <c r="D37" s="5" t="n">
        <v>172436000</v>
      </c>
      <c r="E37" s="4" t="s">
        <v>122</v>
      </c>
    </row>
    <row r="38" spans="1:10"/>
    <row r="39" spans="1:10">
      <c r="A39" s="4" t="s">
        <v>118</v>
      </c>
      <c r="B39" s="4" t="s">
        <v>138</v>
      </c>
    </row>
    <row r="40" spans="1:10">
      <c r="A40" s="4" t="s">
        <v>122</v>
      </c>
      <c r="B40" s="4" t="s">
        <v>139</v>
      </c>
    </row>
  </sheetData>
  <mergeCells count="41">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I38"/>
    <mergeCell ref="B39:I39"/>
    <mergeCell ref="B40:I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93</v>
      </c>
      <c r="B1" s="2" t="s">
        <v>494</v>
      </c>
    </row>
    <row r="2" spans="1:2">
      <c r="A2" s="3" t="s">
        <v>197</v>
      </c>
    </row>
    <row r="3" spans="1:2">
      <c r="A3" s="4" t="s">
        <v>13</v>
      </c>
      <c r="B3" s="6" t="n">
        <v>4004</v>
      </c>
    </row>
    <row r="4" spans="1:2">
      <c r="A4" s="4" t="s">
        <v>495</v>
      </c>
      <c r="B4" s="5" t="n">
        <v>3332</v>
      </c>
    </row>
    <row r="5" spans="1:2">
      <c r="A5" s="4" t="s">
        <v>496</v>
      </c>
      <c r="B5" s="5" t="n">
        <v>3005</v>
      </c>
    </row>
    <row r="6" spans="1:2">
      <c r="A6" s="4" t="s">
        <v>497</v>
      </c>
      <c r="B6" s="5" t="n">
        <v>3002</v>
      </c>
    </row>
    <row r="7" spans="1:2">
      <c r="A7" s="4" t="s">
        <v>498</v>
      </c>
      <c r="B7" s="6" t="n">
        <v>29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9</v>
      </c>
      <c r="B1" s="2" t="s">
        <v>500</v>
      </c>
    </row>
    <row r="2" spans="1:3">
      <c r="B2" s="2" t="s">
        <v>501</v>
      </c>
      <c r="C2" s="2" t="s">
        <v>2</v>
      </c>
    </row>
    <row r="3" spans="1:3">
      <c r="A3" s="4" t="s">
        <v>502</v>
      </c>
    </row>
    <row r="4" spans="1:3">
      <c r="A4" s="3" t="s">
        <v>503</v>
      </c>
    </row>
    <row r="5" spans="1:3">
      <c r="A5" s="4" t="s">
        <v>504</v>
      </c>
      <c r="B5" s="4" t="s">
        <v>402</v>
      </c>
    </row>
    <row r="6" spans="1:3">
      <c r="A6" s="4" t="s">
        <v>505</v>
      </c>
      <c r="B6" s="6" t="n">
        <v>400000000</v>
      </c>
    </row>
    <row r="7" spans="1:3">
      <c r="A7" s="4" t="s">
        <v>506</v>
      </c>
    </row>
    <row r="8" spans="1:3">
      <c r="A8" s="3" t="s">
        <v>503</v>
      </c>
    </row>
    <row r="9" spans="1:3">
      <c r="A9" s="4" t="s">
        <v>507</v>
      </c>
      <c r="C9" s="6" t="n">
        <v>8100000</v>
      </c>
    </row>
    <row r="10" spans="1:3">
      <c r="A10" s="4" t="s">
        <v>508</v>
      </c>
    </row>
    <row r="11" spans="1:3">
      <c r="A11" s="3" t="s">
        <v>503</v>
      </c>
    </row>
    <row r="12" spans="1:3">
      <c r="A12" s="4" t="s">
        <v>509</v>
      </c>
      <c r="C12" s="5" t="n">
        <v>0</v>
      </c>
    </row>
    <row r="13" spans="1:3">
      <c r="A13" s="4" t="s">
        <v>510</v>
      </c>
    </row>
    <row r="14" spans="1:3">
      <c r="A14" s="3" t="s">
        <v>503</v>
      </c>
    </row>
    <row r="15" spans="1:3">
      <c r="A15" s="4" t="s">
        <v>509</v>
      </c>
      <c r="C1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511</v>
      </c>
      <c r="B1" s="2" t="s">
        <v>1</v>
      </c>
    </row>
    <row r="2" spans="1:2">
      <c r="B2" s="2" t="s">
        <v>2</v>
      </c>
    </row>
    <row r="3" spans="1:2">
      <c r="A3" s="3" t="s">
        <v>203</v>
      </c>
    </row>
    <row r="4" spans="1:2">
      <c r="A4" s="4" t="s">
        <v>512</v>
      </c>
      <c r="B4" s="4" t="s">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7</v>
      </c>
      <c r="D2" s="2" t="s">
        <v>77</v>
      </c>
    </row>
    <row r="3" spans="1:4">
      <c r="A3" s="3" t="s">
        <v>514</v>
      </c>
    </row>
    <row r="4" spans="1:4">
      <c r="A4" s="4" t="s">
        <v>515</v>
      </c>
      <c r="B4" s="6" t="n">
        <v>303123</v>
      </c>
      <c r="C4" s="6" t="n">
        <v>298458</v>
      </c>
      <c r="D4" s="6" t="n">
        <v>286850</v>
      </c>
    </row>
    <row r="5" spans="1:4">
      <c r="A5" s="4" t="s">
        <v>516</v>
      </c>
      <c r="B5" s="5" t="n">
        <v>13883</v>
      </c>
      <c r="C5" s="5" t="n">
        <v>9566</v>
      </c>
      <c r="D5" s="5" t="n">
        <v>8519</v>
      </c>
    </row>
    <row r="6" spans="1:4">
      <c r="A6" s="4" t="s">
        <v>517</v>
      </c>
      <c r="B6" s="5" t="n">
        <v>317006</v>
      </c>
      <c r="C6" s="5" t="n">
        <v>308025</v>
      </c>
      <c r="D6" s="5" t="n">
        <v>295369</v>
      </c>
    </row>
    <row r="7" spans="1:4">
      <c r="A7" s="4" t="s">
        <v>518</v>
      </c>
      <c r="B7" s="5" t="n">
        <v>18636</v>
      </c>
      <c r="C7" s="5" t="n">
        <v>26960</v>
      </c>
      <c r="D7" s="5" t="n">
        <v>18172</v>
      </c>
    </row>
    <row r="8" spans="1:4">
      <c r="A8" s="4" t="s">
        <v>519</v>
      </c>
      <c r="B8" s="6" t="n">
        <v>335642</v>
      </c>
      <c r="C8" s="6" t="n">
        <v>334985</v>
      </c>
      <c r="D8" s="6" t="n">
        <v>3135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94</v>
      </c>
    </row>
    <row r="2" spans="1:2">
      <c r="A2" s="3" t="s">
        <v>521</v>
      </c>
    </row>
    <row r="3" spans="1:2">
      <c r="A3" s="4" t="s">
        <v>13</v>
      </c>
      <c r="B3" s="6" t="n">
        <v>295754</v>
      </c>
    </row>
    <row r="4" spans="1:2">
      <c r="A4" s="4" t="s">
        <v>495</v>
      </c>
      <c r="B4" s="5" t="n">
        <v>264572</v>
      </c>
    </row>
    <row r="5" spans="1:2">
      <c r="A5" s="4" t="s">
        <v>496</v>
      </c>
      <c r="B5" s="5" t="n">
        <v>229995</v>
      </c>
    </row>
    <row r="6" spans="1:2">
      <c r="A6" s="4" t="s">
        <v>497</v>
      </c>
      <c r="B6" s="5" t="n">
        <v>188921</v>
      </c>
    </row>
    <row r="7" spans="1:2">
      <c r="A7" s="4" t="s">
        <v>498</v>
      </c>
      <c r="B7" s="5" t="n">
        <v>174576</v>
      </c>
    </row>
    <row r="8" spans="1:2">
      <c r="A8" s="4" t="s">
        <v>522</v>
      </c>
      <c r="B8" s="5" t="n">
        <v>372056</v>
      </c>
    </row>
    <row r="9" spans="1:2">
      <c r="A9" s="4" t="s">
        <v>113</v>
      </c>
      <c r="B9" s="6" t="n">
        <v>1525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3</v>
      </c>
      <c r="C1" s="2" t="s">
        <v>1</v>
      </c>
    </row>
    <row r="2" spans="1:5">
      <c r="C2" s="2" t="s">
        <v>2</v>
      </c>
      <c r="D2" s="2" t="s">
        <v>37</v>
      </c>
      <c r="E2" s="2" t="s">
        <v>77</v>
      </c>
    </row>
    <row r="3" spans="1:5">
      <c r="A3" s="3" t="s">
        <v>524</v>
      </c>
    </row>
    <row r="4" spans="1:5">
      <c r="A4" s="4" t="s">
        <v>525</v>
      </c>
      <c r="C4" s="6" t="n">
        <v>-31745</v>
      </c>
      <c r="D4" s="6" t="n">
        <v>-38745</v>
      </c>
      <c r="E4" s="6" t="n">
        <v>-33284</v>
      </c>
    </row>
    <row r="5" spans="1:5">
      <c r="A5" s="4" t="s">
        <v>109</v>
      </c>
      <c r="B5" s="4" t="s">
        <v>118</v>
      </c>
      <c r="C5" s="5" t="n">
        <v>-834</v>
      </c>
      <c r="D5" s="5" t="n">
        <v>3564</v>
      </c>
      <c r="E5" s="5" t="n">
        <v>-8380</v>
      </c>
    </row>
    <row r="6" spans="1:5">
      <c r="A6" s="4" t="s">
        <v>526</v>
      </c>
      <c r="C6" s="5" t="n">
        <v>-3225</v>
      </c>
      <c r="D6" s="5" t="n">
        <v>3436</v>
      </c>
      <c r="E6" s="5" t="n">
        <v>2919</v>
      </c>
    </row>
    <row r="7" spans="1:5">
      <c r="A7" s="4" t="s">
        <v>527</v>
      </c>
      <c r="C7" s="5" t="n">
        <v>-35804</v>
      </c>
      <c r="D7" s="5" t="n">
        <v>-31745</v>
      </c>
      <c r="E7" s="5" t="n">
        <v>-38745</v>
      </c>
    </row>
    <row r="8" spans="1:5">
      <c r="A8" s="3" t="s">
        <v>528</v>
      </c>
    </row>
    <row r="9" spans="1:5">
      <c r="A9" s="4" t="s">
        <v>525</v>
      </c>
      <c r="C9" s="5" t="n">
        <v>950</v>
      </c>
      <c r="D9" s="5" t="n">
        <v>2283</v>
      </c>
      <c r="E9" s="5" t="n">
        <v>3416</v>
      </c>
    </row>
    <row r="10" spans="1:5">
      <c r="A10" s="4" t="s">
        <v>109</v>
      </c>
      <c r="B10" s="4" t="s">
        <v>118</v>
      </c>
      <c r="C10" s="5" t="n">
        <v>0</v>
      </c>
      <c r="D10" s="5" t="n">
        <v>0</v>
      </c>
      <c r="E10" s="5" t="n">
        <v>0</v>
      </c>
    </row>
    <row r="11" spans="1:5">
      <c r="A11" s="4" t="s">
        <v>526</v>
      </c>
      <c r="C11" s="5" t="n">
        <v>22</v>
      </c>
      <c r="D11" s="5" t="n">
        <v>-1333</v>
      </c>
      <c r="E11" s="5" t="n">
        <v>-1133</v>
      </c>
    </row>
    <row r="12" spans="1:5">
      <c r="A12" s="4" t="s">
        <v>527</v>
      </c>
      <c r="C12" s="5" t="n">
        <v>972</v>
      </c>
      <c r="D12" s="5" t="n">
        <v>950</v>
      </c>
      <c r="E12" s="5" t="n">
        <v>2283</v>
      </c>
    </row>
    <row r="13" spans="1:5">
      <c r="A13" s="3" t="s">
        <v>119</v>
      </c>
    </row>
    <row r="14" spans="1:5">
      <c r="A14" s="4" t="s">
        <v>525</v>
      </c>
      <c r="C14" s="5" t="n">
        <v>-30795</v>
      </c>
      <c r="D14" s="5" t="n">
        <v>-36462</v>
      </c>
      <c r="E14" s="5" t="n">
        <v>-29868</v>
      </c>
    </row>
    <row r="15" spans="1:5">
      <c r="A15" s="4" t="s">
        <v>109</v>
      </c>
      <c r="B15" s="4" t="s">
        <v>118</v>
      </c>
      <c r="C15" s="5" t="n">
        <v>-834</v>
      </c>
      <c r="D15" s="5" t="n">
        <v>3564</v>
      </c>
      <c r="E15" s="5" t="n">
        <v>-8380</v>
      </c>
    </row>
    <row r="16" spans="1:5">
      <c r="A16" s="4" t="s">
        <v>526</v>
      </c>
      <c r="C16" s="5" t="n">
        <v>-3203</v>
      </c>
      <c r="D16" s="5" t="n">
        <v>2103</v>
      </c>
      <c r="E16" s="5" t="n">
        <v>1786</v>
      </c>
    </row>
    <row r="17" spans="1:5">
      <c r="A17" s="4" t="s">
        <v>527</v>
      </c>
      <c r="C17" s="6" t="n">
        <v>-34832</v>
      </c>
      <c r="D17" s="6" t="n">
        <v>-30795</v>
      </c>
      <c r="E17" s="6" t="n">
        <v>-36462</v>
      </c>
    </row>
    <row r="18" spans="1:5"/>
    <row r="19" spans="1:5">
      <c r="A19" s="4" t="s">
        <v>118</v>
      </c>
      <c r="B19" s="4" t="s">
        <v>529</v>
      </c>
    </row>
  </sheetData>
  <mergeCells count="4">
    <mergeCell ref="A1:B2"/>
    <mergeCell ref="C1:E1"/>
    <mergeCell ref="A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53"/>
    <col customWidth="1" max="6" min="6" width="37"/>
    <col customWidth="1" max="7" min="7" width="21"/>
  </cols>
  <sheetData>
    <row r="1" spans="1:7">
      <c r="A1" s="1" t="s">
        <v>530</v>
      </c>
      <c r="B1" s="2" t="s">
        <v>531</v>
      </c>
      <c r="C1" s="2" t="s">
        <v>532</v>
      </c>
      <c r="D1" s="2" t="s">
        <v>533</v>
      </c>
      <c r="E1" s="2" t="s">
        <v>534</v>
      </c>
      <c r="F1" s="2" t="s">
        <v>535</v>
      </c>
      <c r="G1" s="2" t="s">
        <v>363</v>
      </c>
    </row>
    <row r="2" spans="1:7">
      <c r="A2" s="3" t="s">
        <v>536</v>
      </c>
    </row>
    <row r="3" spans="1:7">
      <c r="A3" s="4" t="s">
        <v>537</v>
      </c>
      <c r="E3" s="6" t="n">
        <v>27506000</v>
      </c>
      <c r="F3" s="6" t="n">
        <v>16890000</v>
      </c>
      <c r="G3" s="6" t="n">
        <v>29137000</v>
      </c>
    </row>
    <row r="4" spans="1:7">
      <c r="A4" s="4" t="s">
        <v>538</v>
      </c>
      <c r="E4" s="6" t="n">
        <v>20900000</v>
      </c>
      <c r="F4" s="5" t="n">
        <v>12000000</v>
      </c>
      <c r="G4" s="5" t="n">
        <v>18500000</v>
      </c>
    </row>
    <row r="5" spans="1:7">
      <c r="A5" s="4" t="s">
        <v>539</v>
      </c>
      <c r="E5" s="5" t="n">
        <v>2</v>
      </c>
    </row>
    <row r="6" spans="1:7">
      <c r="A6" s="4" t="s">
        <v>540</v>
      </c>
      <c r="E6" s="6" t="n">
        <v>27057000</v>
      </c>
      <c r="F6" s="6" t="n">
        <v>17202000</v>
      </c>
      <c r="G6" s="5" t="n">
        <v>27877000</v>
      </c>
    </row>
    <row r="7" spans="1:7">
      <c r="A7" s="4" t="s">
        <v>541</v>
      </c>
      <c r="E7" s="7" t="n">
        <v>5.71</v>
      </c>
      <c r="F7" s="7" t="n">
        <v>3.84</v>
      </c>
    </row>
    <row r="8" spans="1:7">
      <c r="A8" s="4" t="s">
        <v>542</v>
      </c>
      <c r="E8" s="6" t="n">
        <v>7400000</v>
      </c>
      <c r="F8" s="6" t="n">
        <v>200000</v>
      </c>
      <c r="G8" s="5" t="n">
        <v>3800000</v>
      </c>
    </row>
    <row r="9" spans="1:7">
      <c r="A9" s="4" t="s">
        <v>543</v>
      </c>
      <c r="E9" s="5" t="n">
        <v>15495000</v>
      </c>
      <c r="F9" s="5" t="n">
        <v>3355000</v>
      </c>
      <c r="G9" s="5" t="n">
        <v>16260000</v>
      </c>
    </row>
    <row r="10" spans="1:7">
      <c r="A10" s="4" t="s">
        <v>544</v>
      </c>
      <c r="E10" s="6" t="n">
        <v>3100000</v>
      </c>
      <c r="F10" s="6" t="n">
        <v>3300000</v>
      </c>
      <c r="G10" s="6" t="n">
        <v>300000</v>
      </c>
    </row>
    <row r="11" spans="1:7">
      <c r="A11" s="4" t="s">
        <v>545</v>
      </c>
      <c r="E11" s="5" t="n">
        <v>6800000</v>
      </c>
    </row>
    <row r="12" spans="1:7">
      <c r="A12" s="4" t="s">
        <v>546</v>
      </c>
    </row>
    <row r="13" spans="1:7">
      <c r="A13" s="3" t="s">
        <v>536</v>
      </c>
    </row>
    <row r="14" spans="1:7">
      <c r="A14" s="4" t="s">
        <v>547</v>
      </c>
      <c r="B14" s="5" t="n">
        <v>11200000</v>
      </c>
    </row>
    <row r="15" spans="1:7">
      <c r="A15" s="4" t="s">
        <v>548</v>
      </c>
      <c r="E15" s="5" t="n">
        <v>3900000</v>
      </c>
    </row>
    <row r="16" spans="1:7">
      <c r="A16" s="4" t="s">
        <v>549</v>
      </c>
    </row>
    <row r="17" spans="1:7">
      <c r="A17" s="3" t="s">
        <v>536</v>
      </c>
    </row>
    <row r="18" spans="1:7">
      <c r="A18" s="4" t="s">
        <v>540</v>
      </c>
      <c r="B18" s="6" t="n">
        <v>750000</v>
      </c>
    </row>
    <row r="19" spans="1:7">
      <c r="A19" s="4" t="s">
        <v>550</v>
      </c>
    </row>
    <row r="20" spans="1:7">
      <c r="A20" s="3" t="s">
        <v>536</v>
      </c>
    </row>
    <row r="21" spans="1:7">
      <c r="A21" s="4" t="s">
        <v>547</v>
      </c>
      <c r="C21" s="5" t="n">
        <v>11500000</v>
      </c>
    </row>
    <row r="22" spans="1:7">
      <c r="A22" s="4" t="s">
        <v>548</v>
      </c>
      <c r="F22" s="5" t="n">
        <v>2600000</v>
      </c>
    </row>
    <row r="23" spans="1:7">
      <c r="A23" s="4" t="s">
        <v>551</v>
      </c>
      <c r="D23" s="5" t="n">
        <v>0</v>
      </c>
    </row>
    <row r="24" spans="1:7">
      <c r="A24" s="4" t="s">
        <v>552</v>
      </c>
    </row>
    <row r="25" spans="1:7">
      <c r="A25" s="3" t="s">
        <v>536</v>
      </c>
    </row>
    <row r="26" spans="1:7">
      <c r="A26" s="4" t="s">
        <v>540</v>
      </c>
      <c r="C26" s="6" t="n">
        <v>300000</v>
      </c>
    </row>
    <row r="27" spans="1:7">
      <c r="A27" s="4" t="s">
        <v>553</v>
      </c>
    </row>
    <row r="28" spans="1:7">
      <c r="A28" s="3" t="s">
        <v>536</v>
      </c>
    </row>
    <row r="29" spans="1:7">
      <c r="A29" s="4" t="s">
        <v>540</v>
      </c>
      <c r="C29" s="6" t="n">
        <v>500000</v>
      </c>
    </row>
    <row r="30" spans="1:7">
      <c r="A30" s="4" t="s">
        <v>554</v>
      </c>
    </row>
    <row r="31" spans="1:7">
      <c r="A31" s="3" t="s">
        <v>536</v>
      </c>
    </row>
    <row r="32" spans="1:7">
      <c r="A32" s="4" t="s">
        <v>555</v>
      </c>
      <c r="B32" s="5" t="n">
        <v>3000000</v>
      </c>
    </row>
    <row r="33" spans="1:7">
      <c r="A33" s="4" t="s">
        <v>556</v>
      </c>
    </row>
    <row r="34" spans="1:7">
      <c r="A34" s="3" t="s">
        <v>536</v>
      </c>
    </row>
    <row r="35" spans="1:7">
      <c r="A35" s="4" t="s">
        <v>555</v>
      </c>
      <c r="C35" s="5" t="n">
        <v>4000000</v>
      </c>
    </row>
    <row r="36" spans="1:7">
      <c r="A36" s="4" t="s">
        <v>557</v>
      </c>
    </row>
    <row r="37" spans="1:7">
      <c r="A37" s="3" t="s">
        <v>536</v>
      </c>
    </row>
    <row r="38" spans="1:7">
      <c r="A38" s="4" t="s">
        <v>555</v>
      </c>
      <c r="B38" s="5" t="n">
        <v>1500000</v>
      </c>
    </row>
    <row r="39" spans="1:7">
      <c r="A39" s="4" t="s">
        <v>558</v>
      </c>
    </row>
    <row r="40" spans="1:7">
      <c r="A40" s="3" t="s">
        <v>536</v>
      </c>
    </row>
    <row r="41" spans="1:7">
      <c r="A41" s="4" t="s">
        <v>555</v>
      </c>
      <c r="C41" s="5" t="n">
        <v>1500000</v>
      </c>
    </row>
    <row r="42" spans="1:7">
      <c r="A42" s="4" t="s">
        <v>559</v>
      </c>
    </row>
    <row r="43" spans="1:7">
      <c r="A43" s="3" t="s">
        <v>536</v>
      </c>
    </row>
    <row r="44" spans="1:7">
      <c r="A44" s="4" t="s">
        <v>560</v>
      </c>
      <c r="E44" s="5" t="n">
        <v>1800000</v>
      </c>
    </row>
    <row r="45" spans="1:7">
      <c r="A45" s="4" t="s">
        <v>561</v>
      </c>
    </row>
    <row r="46" spans="1:7">
      <c r="A46" s="3" t="s">
        <v>536</v>
      </c>
    </row>
    <row r="47" spans="1:7">
      <c r="A47" s="4" t="s">
        <v>560</v>
      </c>
      <c r="F47" s="5" t="n">
        <v>6300000</v>
      </c>
    </row>
    <row r="48" spans="1:7">
      <c r="A48" s="4" t="s">
        <v>562</v>
      </c>
    </row>
    <row r="49" spans="1:7">
      <c r="A49" s="3" t="s">
        <v>536</v>
      </c>
    </row>
    <row r="50" spans="1:7">
      <c r="A50" s="4" t="s">
        <v>560</v>
      </c>
      <c r="E50" s="5" t="n">
        <v>710000</v>
      </c>
    </row>
    <row r="51" spans="1:7">
      <c r="A51" s="4" t="s">
        <v>563</v>
      </c>
      <c r="E51" s="4" t="s">
        <v>405</v>
      </c>
    </row>
    <row r="52" spans="1:7">
      <c r="A52" s="4" t="s">
        <v>564</v>
      </c>
      <c r="E52" s="6" t="n">
        <v>5700000</v>
      </c>
    </row>
    <row r="53" spans="1:7">
      <c r="A53" s="4" t="s">
        <v>565</v>
      </c>
    </row>
    <row r="54" spans="1:7">
      <c r="A54" s="3" t="s">
        <v>536</v>
      </c>
    </row>
    <row r="55" spans="1:7">
      <c r="A55" s="4" t="s">
        <v>566</v>
      </c>
      <c r="E55" s="4" t="s">
        <v>567</v>
      </c>
    </row>
    <row r="56" spans="1:7">
      <c r="A56" s="4" t="s">
        <v>568</v>
      </c>
    </row>
    <row r="57" spans="1:7">
      <c r="A57" s="3" t="s">
        <v>536</v>
      </c>
    </row>
    <row r="58" spans="1:7">
      <c r="A58" s="4" t="s">
        <v>566</v>
      </c>
      <c r="E58" s="4" t="s">
        <v>405</v>
      </c>
    </row>
    <row r="59" spans="1:7">
      <c r="A59" s="4" t="s">
        <v>569</v>
      </c>
    </row>
    <row r="60" spans="1:7">
      <c r="A60" s="3" t="s">
        <v>536</v>
      </c>
    </row>
    <row r="61" spans="1:7">
      <c r="A61" s="4" t="s">
        <v>570</v>
      </c>
      <c r="E61" s="4" t="s">
        <v>571</v>
      </c>
    </row>
    <row r="62" spans="1:7">
      <c r="A62" s="4" t="s">
        <v>572</v>
      </c>
    </row>
    <row r="63" spans="1:7">
      <c r="A63" s="3" t="s">
        <v>536</v>
      </c>
    </row>
    <row r="64" spans="1:7">
      <c r="A64" s="4" t="s">
        <v>570</v>
      </c>
      <c r="F64" s="4" t="s">
        <v>571</v>
      </c>
    </row>
    <row r="65" spans="1:7">
      <c r="A65" s="4" t="s">
        <v>573</v>
      </c>
    </row>
    <row r="66" spans="1:7">
      <c r="A66" s="3" t="s">
        <v>536</v>
      </c>
    </row>
    <row r="67" spans="1:7">
      <c r="A67" s="4" t="s">
        <v>570</v>
      </c>
      <c r="E67" s="4" t="s">
        <v>574</v>
      </c>
    </row>
    <row r="68" spans="1:7">
      <c r="A68" s="4" t="s">
        <v>575</v>
      </c>
    </row>
    <row r="69" spans="1:7">
      <c r="A69" s="3" t="s">
        <v>536</v>
      </c>
    </row>
    <row r="70" spans="1:7">
      <c r="A70" s="4" t="s">
        <v>570</v>
      </c>
      <c r="F70" s="4" t="s">
        <v>574</v>
      </c>
    </row>
    <row r="71" spans="1:7">
      <c r="A71" s="4" t="s">
        <v>576</v>
      </c>
    </row>
    <row r="72" spans="1:7">
      <c r="A72" s="3" t="s">
        <v>536</v>
      </c>
    </row>
    <row r="73" spans="1:7">
      <c r="A73" s="4" t="s">
        <v>577</v>
      </c>
      <c r="E73" s="6" t="n">
        <v>4700000</v>
      </c>
    </row>
    <row r="74" spans="1:7">
      <c r="A74" s="4" t="s">
        <v>566</v>
      </c>
      <c r="E74" s="4" t="s">
        <v>578</v>
      </c>
    </row>
    <row r="75" spans="1:7">
      <c r="A75" s="4" t="s">
        <v>579</v>
      </c>
    </row>
    <row r="76" spans="1:7">
      <c r="A76" s="3" t="s">
        <v>536</v>
      </c>
    </row>
    <row r="77" spans="1:7">
      <c r="A77" s="4" t="s">
        <v>560</v>
      </c>
      <c r="E77" s="5" t="n">
        <v>971000</v>
      </c>
    </row>
    <row r="78" spans="1:7">
      <c r="A78" s="4" t="s">
        <v>563</v>
      </c>
      <c r="E78" s="4" t="s">
        <v>405</v>
      </c>
    </row>
    <row r="79" spans="1:7">
      <c r="A79" s="4" t="s">
        <v>566</v>
      </c>
      <c r="E79" s="4" t="s">
        <v>580</v>
      </c>
    </row>
    <row r="80" spans="1:7">
      <c r="A80" s="4" t="s">
        <v>564</v>
      </c>
      <c r="E80" s="6" t="n">
        <v>20300000</v>
      </c>
    </row>
    <row r="81" spans="1:7">
      <c r="A81" s="4" t="s">
        <v>581</v>
      </c>
    </row>
    <row r="82" spans="1:7">
      <c r="A82" s="3" t="s">
        <v>536</v>
      </c>
    </row>
    <row r="83" spans="1:7">
      <c r="A83" s="4" t="s">
        <v>570</v>
      </c>
      <c r="E83" s="4" t="s">
        <v>582</v>
      </c>
    </row>
    <row r="84" spans="1:7">
      <c r="A84" s="4" t="s">
        <v>563</v>
      </c>
      <c r="E84" s="4" t="s">
        <v>405</v>
      </c>
    </row>
    <row r="85" spans="1:7">
      <c r="A85" s="4" t="s">
        <v>583</v>
      </c>
    </row>
    <row r="86" spans="1:7">
      <c r="A86" s="3" t="s">
        <v>536</v>
      </c>
    </row>
    <row r="87" spans="1:7">
      <c r="A87" s="4" t="s">
        <v>570</v>
      </c>
      <c r="F87" s="4" t="s">
        <v>584</v>
      </c>
    </row>
    <row r="88" spans="1:7">
      <c r="A88" s="4" t="s">
        <v>563</v>
      </c>
      <c r="F88" s="4" t="s">
        <v>405</v>
      </c>
    </row>
    <row r="89" spans="1:7">
      <c r="A89" s="4" t="s">
        <v>585</v>
      </c>
    </row>
    <row r="90" spans="1:7">
      <c r="A90" s="3" t="s">
        <v>536</v>
      </c>
    </row>
    <row r="91" spans="1:7">
      <c r="A91" s="4" t="s">
        <v>570</v>
      </c>
      <c r="E91" s="4" t="s">
        <v>586</v>
      </c>
    </row>
    <row r="92" spans="1:7">
      <c r="A92" s="4" t="s">
        <v>587</v>
      </c>
    </row>
    <row r="93" spans="1:7">
      <c r="A93" s="3" t="s">
        <v>536</v>
      </c>
    </row>
    <row r="94" spans="1:7">
      <c r="A94" s="4" t="s">
        <v>563</v>
      </c>
      <c r="E94" s="4" t="s">
        <v>567</v>
      </c>
    </row>
    <row r="95" spans="1:7">
      <c r="A95" s="4" t="s">
        <v>588</v>
      </c>
    </row>
    <row r="96" spans="1:7">
      <c r="A96" s="3" t="s">
        <v>536</v>
      </c>
    </row>
    <row r="97" spans="1:7">
      <c r="A97" s="4" t="s">
        <v>563</v>
      </c>
      <c r="E97" s="4" t="s">
        <v>589</v>
      </c>
    </row>
    <row r="98" spans="1:7">
      <c r="A98" s="4" t="s">
        <v>590</v>
      </c>
    </row>
    <row r="99" spans="1:7">
      <c r="A99" s="3" t="s">
        <v>536</v>
      </c>
    </row>
    <row r="100" spans="1:7">
      <c r="A100" s="4" t="s">
        <v>570</v>
      </c>
      <c r="F100" s="4" t="s">
        <v>591</v>
      </c>
    </row>
    <row r="101" spans="1:7">
      <c r="A101" s="4" t="s">
        <v>563</v>
      </c>
      <c r="F101" s="4" t="s">
        <v>589</v>
      </c>
    </row>
    <row r="102" spans="1:7">
      <c r="A102" s="4" t="s">
        <v>592</v>
      </c>
    </row>
    <row r="103" spans="1:7">
      <c r="A103" s="3" t="s">
        <v>536</v>
      </c>
    </row>
    <row r="104" spans="1:7">
      <c r="A104" s="4" t="s">
        <v>570</v>
      </c>
      <c r="F104" s="4" t="s">
        <v>593</v>
      </c>
    </row>
    <row r="105" spans="1:7">
      <c r="A105" s="4" t="s">
        <v>563</v>
      </c>
      <c r="F105" s="4" t="s">
        <v>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4</v>
      </c>
      <c r="B1" s="2" t="s">
        <v>1</v>
      </c>
    </row>
    <row r="2" spans="1:3">
      <c r="B2" s="2" t="s">
        <v>595</v>
      </c>
    </row>
    <row r="3" spans="1:3">
      <c r="A3" s="3" t="s">
        <v>596</v>
      </c>
    </row>
    <row r="4" spans="1:3">
      <c r="A4" s="4" t="s">
        <v>597</v>
      </c>
      <c r="B4" s="5" t="n">
        <v>2190</v>
      </c>
    </row>
    <row r="5" spans="1:3">
      <c r="A5" s="4" t="s">
        <v>598</v>
      </c>
      <c r="B5" s="5" t="n">
        <v>715</v>
      </c>
    </row>
    <row r="6" spans="1:3">
      <c r="A6" s="4" t="s">
        <v>599</v>
      </c>
      <c r="B6" s="5" t="n">
        <v>-993</v>
      </c>
      <c r="C6" s="4" t="s">
        <v>118</v>
      </c>
    </row>
    <row r="7" spans="1:3">
      <c r="A7" s="4" t="s">
        <v>600</v>
      </c>
      <c r="B7" s="5" t="n">
        <v>0</v>
      </c>
    </row>
    <row r="8" spans="1:3">
      <c r="A8" s="4" t="s">
        <v>601</v>
      </c>
      <c r="B8" s="5" t="n">
        <v>1912</v>
      </c>
    </row>
    <row r="9" spans="1:3">
      <c r="A9" s="4" t="s">
        <v>602</v>
      </c>
      <c r="B9" s="5" t="n">
        <v>1679</v>
      </c>
    </row>
    <row r="10" spans="1:3">
      <c r="A10" s="4" t="s">
        <v>603</v>
      </c>
      <c r="B10" s="5" t="n">
        <v>171</v>
      </c>
      <c r="C10" s="4" t="s">
        <v>122</v>
      </c>
    </row>
    <row r="11" spans="1:3">
      <c r="A11" s="3" t="s">
        <v>604</v>
      </c>
    </row>
    <row r="12" spans="1:3">
      <c r="A12" s="4" t="s">
        <v>605</v>
      </c>
      <c r="B12" s="7" t="n">
        <v>14.59</v>
      </c>
    </row>
    <row r="13" spans="1:3">
      <c r="A13" s="4" t="s">
        <v>606</v>
      </c>
      <c r="B13" s="9" t="n">
        <v>19.6</v>
      </c>
    </row>
    <row r="14" spans="1:3">
      <c r="A14" s="4" t="s">
        <v>607</v>
      </c>
      <c r="B14" s="9" t="n">
        <v>15.6</v>
      </c>
      <c r="C14" s="4" t="s">
        <v>118</v>
      </c>
    </row>
    <row r="15" spans="1:3">
      <c r="A15" s="4" t="s">
        <v>608</v>
      </c>
      <c r="B15" s="9" t="n">
        <v>16.75</v>
      </c>
    </row>
    <row r="16" spans="1:3">
      <c r="A16" s="4" t="s">
        <v>609</v>
      </c>
      <c r="B16" s="9" t="n">
        <v>17.06</v>
      </c>
    </row>
    <row r="17" spans="1:3">
      <c r="A17" s="4" t="s">
        <v>610</v>
      </c>
      <c r="B17" s="7" t="n">
        <v>14.92</v>
      </c>
      <c r="C17" s="4" t="s">
        <v>122</v>
      </c>
    </row>
    <row r="18" spans="1:3">
      <c r="A18" s="3" t="s">
        <v>611</v>
      </c>
    </row>
    <row r="19" spans="1:3">
      <c r="A19" s="4" t="s">
        <v>612</v>
      </c>
      <c r="B19" s="4" t="s">
        <v>613</v>
      </c>
    </row>
    <row r="20" spans="1:3">
      <c r="A20" s="4" t="s">
        <v>602</v>
      </c>
      <c r="B20" s="4" t="s">
        <v>613</v>
      </c>
    </row>
    <row r="21" spans="1:3">
      <c r="A21" s="4" t="s">
        <v>603</v>
      </c>
      <c r="B21" s="4" t="s">
        <v>614</v>
      </c>
      <c r="C21" s="4" t="s">
        <v>122</v>
      </c>
    </row>
    <row r="22" spans="1:3">
      <c r="A22" s="3" t="s">
        <v>615</v>
      </c>
    </row>
    <row r="23" spans="1:3">
      <c r="A23" s="4" t="s">
        <v>616</v>
      </c>
      <c r="B23" s="6" t="n">
        <v>7983</v>
      </c>
    </row>
    <row r="24" spans="1:3">
      <c r="A24" s="4" t="s">
        <v>617</v>
      </c>
      <c r="B24" s="5" t="n">
        <v>6634</v>
      </c>
    </row>
    <row r="25" spans="1:3">
      <c r="A25" s="4" t="s">
        <v>618</v>
      </c>
      <c r="B25" s="6" t="n">
        <v>1030</v>
      </c>
      <c r="C25" s="4" t="s">
        <v>122</v>
      </c>
    </row>
    <row r="26" spans="1:3"/>
    <row r="27" spans="1:3">
      <c r="A27" s="4" t="s">
        <v>118</v>
      </c>
      <c r="B27" s="4" t="s">
        <v>619</v>
      </c>
    </row>
    <row r="28" spans="1:3">
      <c r="A28" s="4" t="s">
        <v>122</v>
      </c>
      <c r="B28" s="4" t="s">
        <v>620</v>
      </c>
    </row>
  </sheetData>
  <mergeCells count="6">
    <mergeCell ref="A1:A2"/>
    <mergeCell ref="B1:C1"/>
    <mergeCell ref="B2:C2"/>
    <mergeCell ref="A26:C26"/>
    <mergeCell ref="B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621</v>
      </c>
      <c r="B1" s="2" t="s">
        <v>1</v>
      </c>
    </row>
    <row r="2" spans="1:2">
      <c r="B2" s="2" t="s">
        <v>622</v>
      </c>
    </row>
    <row r="3" spans="1:2">
      <c r="A3" s="3" t="s">
        <v>209</v>
      </c>
    </row>
    <row r="4" spans="1:2">
      <c r="A4" s="4" t="s">
        <v>623</v>
      </c>
      <c r="B4" s="7" t="n">
        <v>13.7</v>
      </c>
    </row>
    <row r="5" spans="1:2">
      <c r="A5" s="4" t="s">
        <v>624</v>
      </c>
      <c r="B5" s="7" t="n">
        <v>19.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7"/>
  </cols>
  <sheetData>
    <row r="1" spans="1:4">
      <c r="A1" s="1" t="s">
        <v>625</v>
      </c>
      <c r="C1" s="2" t="s">
        <v>1</v>
      </c>
    </row>
    <row r="2" spans="1:4">
      <c r="C2" s="2" t="s">
        <v>2</v>
      </c>
      <c r="D2" s="2" t="s">
        <v>37</v>
      </c>
    </row>
    <row r="3" spans="1:4">
      <c r="A3" s="3" t="s">
        <v>209</v>
      </c>
    </row>
    <row r="4" spans="1:4">
      <c r="A4" s="4" t="s">
        <v>626</v>
      </c>
      <c r="B4" s="4" t="s">
        <v>118</v>
      </c>
      <c r="C4" s="4" t="s">
        <v>627</v>
      </c>
      <c r="D4" s="4" t="s">
        <v>628</v>
      </c>
    </row>
    <row r="5" spans="1:4">
      <c r="A5" s="4" t="s">
        <v>629</v>
      </c>
      <c r="C5" s="4" t="s">
        <v>630</v>
      </c>
      <c r="D5" s="4" t="s">
        <v>631</v>
      </c>
    </row>
    <row r="6" spans="1:4">
      <c r="A6" s="4" t="s">
        <v>632</v>
      </c>
      <c r="B6" s="4" t="s">
        <v>122</v>
      </c>
      <c r="C6" s="4" t="s">
        <v>633</v>
      </c>
      <c r="D6" s="4" t="s">
        <v>634</v>
      </c>
    </row>
    <row r="7" spans="1:4">
      <c r="A7" s="4" t="s">
        <v>635</v>
      </c>
      <c r="B7" s="4" t="s">
        <v>636</v>
      </c>
      <c r="C7" s="4" t="s">
        <v>637</v>
      </c>
      <c r="D7" s="4" t="s">
        <v>637</v>
      </c>
    </row>
    <row r="8" spans="1:4"/>
    <row r="9" spans="1:4">
      <c r="A9" s="4" t="s">
        <v>118</v>
      </c>
      <c r="B9" s="4" t="s">
        <v>638</v>
      </c>
    </row>
    <row r="10" spans="1:4">
      <c r="A10" s="4" t="s">
        <v>122</v>
      </c>
      <c r="B10" s="4" t="s">
        <v>639</v>
      </c>
    </row>
    <row r="11" spans="1:4">
      <c r="A11" s="4" t="s">
        <v>636</v>
      </c>
      <c r="B11" s="4" t="s">
        <v>640</v>
      </c>
    </row>
  </sheetData>
  <mergeCells count="6">
    <mergeCell ref="A1:B2"/>
    <mergeCell ref="C1:D1"/>
    <mergeCell ref="A8:C8"/>
    <mergeCell ref="B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7</v>
      </c>
      <c r="D2" s="2" t="s">
        <v>77</v>
      </c>
    </row>
    <row r="3" spans="1:4">
      <c r="A3" s="3" t="s">
        <v>141</v>
      </c>
    </row>
    <row r="4" spans="1:4">
      <c r="A4" s="4" t="s">
        <v>142</v>
      </c>
      <c r="B4" s="7" t="n">
        <v>0.5</v>
      </c>
      <c r="C4" s="7" t="n">
        <v>0.5</v>
      </c>
      <c r="D4" s="7" t="n">
        <v>0.55</v>
      </c>
    </row>
    <row r="5" spans="1:4">
      <c r="A5" s="4" t="s">
        <v>85</v>
      </c>
      <c r="B5" s="5" t="n">
        <v>600000000</v>
      </c>
      <c r="C5" s="5" t="n">
        <v>600000000</v>
      </c>
      <c r="D5" s="5" t="n">
        <v>600000000</v>
      </c>
    </row>
    <row r="6" spans="1:4">
      <c r="A6" s="4" t="s">
        <v>86</v>
      </c>
      <c r="B6" s="5" t="n">
        <v>249566000</v>
      </c>
      <c r="C6" s="5" t="n">
        <v>249566000</v>
      </c>
      <c r="D6" s="5" t="n">
        <v>249566000</v>
      </c>
    </row>
    <row r="7" spans="1:4">
      <c r="A7" s="4" t="s">
        <v>87</v>
      </c>
      <c r="B7" s="5" t="n">
        <v>172436000</v>
      </c>
      <c r="C7" s="5" t="n">
        <v>177316000</v>
      </c>
      <c r="D7" s="5" t="n">
        <v>181886000</v>
      </c>
    </row>
    <row r="8" spans="1:4">
      <c r="A8" s="4" t="s">
        <v>84</v>
      </c>
      <c r="B8" s="7" t="n">
        <v>0.01</v>
      </c>
      <c r="C8" s="7" t="n">
        <v>0.01</v>
      </c>
      <c r="D8" s="7" t="n">
        <v>0.01</v>
      </c>
    </row>
    <row r="9" spans="1:4">
      <c r="A9" s="4" t="s">
        <v>81</v>
      </c>
      <c r="B9" s="5" t="n">
        <v>5000000</v>
      </c>
      <c r="C9" s="5" t="n">
        <v>5000000</v>
      </c>
      <c r="D9" s="5" t="n">
        <v>5000000</v>
      </c>
    </row>
    <row r="10" spans="1:4">
      <c r="A10" s="4" t="s">
        <v>143</v>
      </c>
      <c r="B10" s="5" t="n">
        <v>0</v>
      </c>
      <c r="C10" s="5" t="n">
        <v>0</v>
      </c>
      <c r="D10" s="5" t="n">
        <v>0</v>
      </c>
    </row>
    <row r="11" spans="1:4">
      <c r="A11" s="4" t="s">
        <v>144</v>
      </c>
      <c r="B11" s="5" t="n">
        <v>0</v>
      </c>
      <c r="C11" s="5" t="n">
        <v>0</v>
      </c>
      <c r="D11" s="5" t="n">
        <v>0</v>
      </c>
    </row>
    <row r="12" spans="1:4">
      <c r="A12" s="4" t="s">
        <v>80</v>
      </c>
      <c r="B12" s="7" t="n">
        <v>0.01</v>
      </c>
      <c r="C12" s="7" t="n">
        <v>0.01</v>
      </c>
      <c r="D12" s="7" t="n">
        <v>0.01</v>
      </c>
    </row>
    <row r="13" spans="1:4">
      <c r="A13" s="4" t="s">
        <v>88</v>
      </c>
      <c r="B13" s="5" t="n">
        <v>77130000</v>
      </c>
      <c r="C13" s="5" t="n">
        <v>72250000</v>
      </c>
      <c r="D13" s="5" t="n">
        <v>67680000</v>
      </c>
    </row>
    <row r="14" spans="1:4">
      <c r="A14" s="4" t="s">
        <v>145</v>
      </c>
      <c r="B14" s="5" t="n">
        <v>3358000</v>
      </c>
      <c r="C14" s="5" t="n">
        <v>2301000</v>
      </c>
      <c r="D14" s="5" t="n">
        <v>220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0"/>
  </cols>
  <sheetData>
    <row r="1" spans="1:2">
      <c r="A1" s="1" t="s">
        <v>641</v>
      </c>
      <c r="B1" s="2" t="s">
        <v>1</v>
      </c>
    </row>
    <row r="2" spans="1:2">
      <c r="B2" s="2" t="s">
        <v>642</v>
      </c>
    </row>
    <row r="3" spans="1:2">
      <c r="A3" s="4" t="s">
        <v>579</v>
      </c>
    </row>
    <row r="4" spans="1:2">
      <c r="A4" s="3" t="s">
        <v>643</v>
      </c>
    </row>
    <row r="5" spans="1:2">
      <c r="A5" s="4" t="s">
        <v>644</v>
      </c>
      <c r="B5" s="5" t="n">
        <v>2189</v>
      </c>
    </row>
    <row r="6" spans="1:2">
      <c r="A6" s="4" t="s">
        <v>645</v>
      </c>
      <c r="B6" s="5" t="n">
        <v>971</v>
      </c>
    </row>
    <row r="7" spans="1:2">
      <c r="A7" s="4" t="s">
        <v>646</v>
      </c>
      <c r="B7" s="5" t="n">
        <v>-1042</v>
      </c>
    </row>
    <row r="8" spans="1:2">
      <c r="A8" s="4" t="s">
        <v>647</v>
      </c>
      <c r="B8" s="5" t="n">
        <v>-119</v>
      </c>
    </row>
    <row r="9" spans="1:2">
      <c r="A9" s="4" t="s">
        <v>648</v>
      </c>
      <c r="B9" s="5" t="n">
        <v>1999</v>
      </c>
    </row>
    <row r="10" spans="1:2">
      <c r="A10" s="3" t="s">
        <v>649</v>
      </c>
    </row>
    <row r="11" spans="1:2">
      <c r="A11" s="4" t="s">
        <v>650</v>
      </c>
      <c r="B11" s="7" t="n">
        <v>13.27</v>
      </c>
    </row>
    <row r="12" spans="1:2">
      <c r="A12" s="4" t="s">
        <v>606</v>
      </c>
      <c r="B12" s="9" t="n">
        <v>24.07</v>
      </c>
    </row>
    <row r="13" spans="1:2">
      <c r="A13" s="4" t="s">
        <v>651</v>
      </c>
      <c r="B13" s="9" t="n">
        <v>13.93</v>
      </c>
    </row>
    <row r="14" spans="1:2">
      <c r="A14" s="4" t="s">
        <v>652</v>
      </c>
      <c r="B14" s="9" t="n">
        <v>14.17</v>
      </c>
    </row>
    <row r="15" spans="1:2">
      <c r="A15" s="4" t="s">
        <v>653</v>
      </c>
      <c r="B15" s="6" t="n">
        <v>18</v>
      </c>
    </row>
    <row r="16" spans="1:2">
      <c r="A16" s="4" t="s">
        <v>562</v>
      </c>
    </row>
    <row r="17" spans="1:2">
      <c r="A17" s="3" t="s">
        <v>643</v>
      </c>
    </row>
    <row r="18" spans="1:2">
      <c r="A18" s="4" t="s">
        <v>644</v>
      </c>
      <c r="B18" s="5" t="n">
        <v>2138</v>
      </c>
    </row>
    <row r="19" spans="1:2">
      <c r="A19" s="4" t="s">
        <v>645</v>
      </c>
      <c r="B19" s="5" t="n">
        <v>710</v>
      </c>
    </row>
    <row r="20" spans="1:2">
      <c r="A20" s="4" t="s">
        <v>646</v>
      </c>
      <c r="B20" s="5" t="n">
        <v>-930</v>
      </c>
    </row>
    <row r="21" spans="1:2">
      <c r="A21" s="4" t="s">
        <v>647</v>
      </c>
      <c r="B21" s="5" t="n">
        <v>-18</v>
      </c>
    </row>
    <row r="22" spans="1:2">
      <c r="A22" s="4" t="s">
        <v>648</v>
      </c>
      <c r="B22" s="5" t="n">
        <v>1900</v>
      </c>
    </row>
    <row r="23" spans="1:2">
      <c r="A23" s="3" t="s">
        <v>649</v>
      </c>
    </row>
    <row r="24" spans="1:2">
      <c r="A24" s="4" t="s">
        <v>650</v>
      </c>
      <c r="B24" s="7" t="n">
        <v>15.16</v>
      </c>
    </row>
    <row r="25" spans="1:2">
      <c r="A25" s="4" t="s">
        <v>606</v>
      </c>
      <c r="B25" s="9" t="n">
        <v>21.69</v>
      </c>
    </row>
    <row r="26" spans="1:2">
      <c r="A26" s="4" t="s">
        <v>651</v>
      </c>
      <c r="B26" s="9" t="n">
        <v>14.87</v>
      </c>
    </row>
    <row r="27" spans="1:2">
      <c r="A27" s="4" t="s">
        <v>652</v>
      </c>
      <c r="B27" s="9" t="n">
        <v>15.42</v>
      </c>
    </row>
    <row r="28" spans="1:2">
      <c r="A28" s="4" t="s">
        <v>653</v>
      </c>
      <c r="B28" s="7" t="n">
        <v>17.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54</v>
      </c>
      <c r="B1" s="2" t="s">
        <v>1</v>
      </c>
    </row>
    <row r="2" spans="1:4">
      <c r="B2" s="2" t="s">
        <v>2</v>
      </c>
      <c r="C2" s="2" t="s">
        <v>37</v>
      </c>
      <c r="D2" s="2" t="s">
        <v>77</v>
      </c>
    </row>
    <row r="3" spans="1:4">
      <c r="A3" s="3" t="s">
        <v>655</v>
      </c>
    </row>
    <row r="4" spans="1:4">
      <c r="A4" s="4" t="s">
        <v>656</v>
      </c>
      <c r="B4" s="4" t="s">
        <v>586</v>
      </c>
    </row>
    <row r="5" spans="1:4">
      <c r="A5" s="4" t="s">
        <v>657</v>
      </c>
      <c r="B5" s="4" t="s">
        <v>658</v>
      </c>
    </row>
    <row r="6" spans="1:4">
      <c r="A6" s="4" t="s">
        <v>659</v>
      </c>
      <c r="B6" s="6" t="n">
        <v>12100000</v>
      </c>
      <c r="C6" s="6" t="n">
        <v>10600000</v>
      </c>
      <c r="D6" s="6" t="n">
        <v>9800000</v>
      </c>
    </row>
    <row r="7" spans="1:4">
      <c r="A7" s="4" t="s">
        <v>660</v>
      </c>
    </row>
    <row r="8" spans="1:4">
      <c r="A8" s="3" t="s">
        <v>655</v>
      </c>
    </row>
    <row r="9" spans="1:4">
      <c r="A9" s="4" t="s">
        <v>661</v>
      </c>
      <c r="B9" s="4" t="s">
        <v>346</v>
      </c>
    </row>
    <row r="10" spans="1:4">
      <c r="A10" s="4" t="s">
        <v>662</v>
      </c>
    </row>
    <row r="11" spans="1:4">
      <c r="A11" s="3" t="s">
        <v>655</v>
      </c>
    </row>
    <row r="12" spans="1:4">
      <c r="A12" s="4" t="s">
        <v>661</v>
      </c>
      <c r="B12" s="4" t="s">
        <v>663</v>
      </c>
    </row>
    <row r="13" spans="1:4">
      <c r="A13" s="4" t="s">
        <v>664</v>
      </c>
    </row>
    <row r="14" spans="1:4">
      <c r="A14" s="3" t="s">
        <v>655</v>
      </c>
    </row>
    <row r="15" spans="1:4">
      <c r="A15" s="4" t="s">
        <v>665</v>
      </c>
      <c r="B15" s="4" t="s">
        <v>666</v>
      </c>
    </row>
    <row r="16" spans="1:4">
      <c r="A16" s="4" t="s">
        <v>667</v>
      </c>
    </row>
    <row r="17" spans="1:4">
      <c r="A17" s="3" t="s">
        <v>655</v>
      </c>
    </row>
    <row r="18" spans="1:4">
      <c r="A18" s="4" t="s">
        <v>665</v>
      </c>
      <c r="B18" s="4" t="s">
        <v>668</v>
      </c>
    </row>
    <row r="19" spans="1:4">
      <c r="A19" s="4" t="s">
        <v>669</v>
      </c>
    </row>
    <row r="20" spans="1:4">
      <c r="A20" s="3" t="s">
        <v>655</v>
      </c>
    </row>
    <row r="21" spans="1:4">
      <c r="A21" s="4" t="s">
        <v>656</v>
      </c>
      <c r="B21" s="4" t="s">
        <v>670</v>
      </c>
    </row>
    <row r="22" spans="1:4">
      <c r="A22" s="4" t="s">
        <v>671</v>
      </c>
    </row>
    <row r="23" spans="1:4">
      <c r="A23" s="3" t="s">
        <v>655</v>
      </c>
    </row>
    <row r="24" spans="1:4">
      <c r="A24" s="4" t="s">
        <v>665</v>
      </c>
      <c r="B24" s="4" t="s">
        <v>666</v>
      </c>
    </row>
    <row r="25" spans="1:4">
      <c r="A25" s="4" t="s">
        <v>672</v>
      </c>
    </row>
    <row r="26" spans="1:4">
      <c r="A26" s="3" t="s">
        <v>655</v>
      </c>
    </row>
    <row r="27" spans="1:4">
      <c r="A27" s="4" t="s">
        <v>673</v>
      </c>
      <c r="B27" s="6" t="n">
        <v>100</v>
      </c>
    </row>
    <row r="28" spans="1:4">
      <c r="A28" s="4" t="s">
        <v>674</v>
      </c>
    </row>
    <row r="29" spans="1:4">
      <c r="A29" s="3" t="s">
        <v>655</v>
      </c>
    </row>
    <row r="30" spans="1:4">
      <c r="A30" s="4" t="s">
        <v>675</v>
      </c>
      <c r="B30" s="4" t="s">
        <v>676</v>
      </c>
    </row>
    <row r="31" spans="1:4">
      <c r="A31" s="4" t="s">
        <v>677</v>
      </c>
      <c r="B31" s="4" t="s">
        <v>6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79</v>
      </c>
      <c r="B1" s="2" t="s">
        <v>418</v>
      </c>
      <c r="C1" s="2" t="s">
        <v>680</v>
      </c>
      <c r="D1" s="2" t="s">
        <v>1</v>
      </c>
    </row>
    <row r="2" spans="1:7">
      <c r="B2" s="2" t="s">
        <v>37</v>
      </c>
      <c r="C2" s="2" t="s">
        <v>681</v>
      </c>
      <c r="D2" s="2" t="s">
        <v>2</v>
      </c>
      <c r="E2" s="2" t="s">
        <v>37</v>
      </c>
      <c r="F2" s="2" t="s">
        <v>77</v>
      </c>
      <c r="G2" s="2" t="s">
        <v>78</v>
      </c>
    </row>
    <row r="3" spans="1:7">
      <c r="A3" s="3" t="s">
        <v>682</v>
      </c>
    </row>
    <row r="4" spans="1:7">
      <c r="A4" s="4" t="s">
        <v>683</v>
      </c>
      <c r="D4" s="4" t="s">
        <v>684</v>
      </c>
      <c r="E4" s="4" t="s">
        <v>685</v>
      </c>
      <c r="F4" s="4" t="s">
        <v>350</v>
      </c>
    </row>
    <row r="5" spans="1:7">
      <c r="A5" s="4" t="s">
        <v>686</v>
      </c>
      <c r="B5" s="6" t="n">
        <v>12100</v>
      </c>
    </row>
    <row r="6" spans="1:7">
      <c r="A6" s="4" t="s">
        <v>687</v>
      </c>
      <c r="C6" s="6" t="n">
        <v>3500</v>
      </c>
    </row>
    <row r="7" spans="1:7">
      <c r="A7" s="4" t="s">
        <v>688</v>
      </c>
      <c r="B7" s="5" t="n">
        <v>12100</v>
      </c>
    </row>
    <row r="8" spans="1:7">
      <c r="A8" s="4" t="s">
        <v>689</v>
      </c>
      <c r="B8" s="5" t="n">
        <v>3500</v>
      </c>
    </row>
    <row r="9" spans="1:7">
      <c r="A9" s="4" t="s">
        <v>690</v>
      </c>
      <c r="B9" s="5" t="n">
        <v>9232</v>
      </c>
      <c r="D9" s="6" t="n">
        <v>8757</v>
      </c>
      <c r="E9" s="6" t="n">
        <v>9232</v>
      </c>
    </row>
    <row r="10" spans="1:7">
      <c r="A10" s="4" t="s">
        <v>691</v>
      </c>
      <c r="D10" s="4" t="s">
        <v>692</v>
      </c>
    </row>
    <row r="11" spans="1:7">
      <c r="A11" s="4" t="s">
        <v>693</v>
      </c>
      <c r="B11" s="5" t="n">
        <v>7096</v>
      </c>
      <c r="D11" s="6" t="n">
        <v>6992</v>
      </c>
      <c r="E11" s="5" t="n">
        <v>7096</v>
      </c>
    </row>
    <row r="12" spans="1:7">
      <c r="A12" s="4" t="s">
        <v>694</v>
      </c>
      <c r="B12" s="5" t="n">
        <v>3100</v>
      </c>
      <c r="D12" s="6" t="n">
        <v>600</v>
      </c>
      <c r="E12" s="5" t="n">
        <v>3100</v>
      </c>
    </row>
    <row r="13" spans="1:7">
      <c r="A13" s="4" t="s">
        <v>695</v>
      </c>
      <c r="D13" s="4" t="s">
        <v>696</v>
      </c>
    </row>
    <row r="14" spans="1:7">
      <c r="A14" s="4" t="s">
        <v>697</v>
      </c>
      <c r="B14" s="5" t="n">
        <v>7500</v>
      </c>
      <c r="D14" s="6" t="n">
        <v>7200</v>
      </c>
      <c r="E14" s="5" t="n">
        <v>7500</v>
      </c>
    </row>
    <row r="15" spans="1:7">
      <c r="A15" s="4" t="s">
        <v>698</v>
      </c>
      <c r="D15" s="4" t="s">
        <v>400</v>
      </c>
    </row>
    <row r="16" spans="1:7">
      <c r="A16" s="4" t="s">
        <v>699</v>
      </c>
      <c r="D16" s="4" t="s">
        <v>700</v>
      </c>
    </row>
    <row r="17" spans="1:7">
      <c r="A17" s="4" t="s">
        <v>701</v>
      </c>
      <c r="D17" s="4" t="s">
        <v>498</v>
      </c>
    </row>
    <row r="18" spans="1:7">
      <c r="A18" s="4" t="s">
        <v>702</v>
      </c>
      <c r="D18" s="6" t="n">
        <v>500</v>
      </c>
    </row>
    <row r="19" spans="1:7">
      <c r="A19" s="4" t="s">
        <v>703</v>
      </c>
      <c r="B19" s="5" t="n">
        <v>42900</v>
      </c>
      <c r="D19" s="5" t="n">
        <v>63000</v>
      </c>
      <c r="E19" s="5" t="n">
        <v>42900</v>
      </c>
    </row>
    <row r="20" spans="1:7">
      <c r="A20" s="4" t="s">
        <v>704</v>
      </c>
      <c r="B20" s="5" t="n">
        <v>7286</v>
      </c>
      <c r="D20" s="5" t="n">
        <v>6534</v>
      </c>
      <c r="E20" s="5" t="n">
        <v>7286</v>
      </c>
      <c r="F20" s="6" t="n">
        <v>7093</v>
      </c>
      <c r="G20" s="6" t="n">
        <v>5748</v>
      </c>
    </row>
    <row r="21" spans="1:7">
      <c r="A21" s="4" t="s">
        <v>705</v>
      </c>
      <c r="B21" s="5" t="n">
        <v>6600</v>
      </c>
      <c r="D21" s="5" t="n">
        <v>6000</v>
      </c>
      <c r="E21" s="5" t="n">
        <v>6600</v>
      </c>
    </row>
    <row r="22" spans="1:7">
      <c r="A22" s="4" t="s">
        <v>706</v>
      </c>
      <c r="D22" s="5" t="n">
        <v>-800</v>
      </c>
      <c r="E22" s="5" t="n">
        <v>200</v>
      </c>
      <c r="F22" s="6" t="n">
        <v>1300</v>
      </c>
    </row>
    <row r="23" spans="1:7">
      <c r="A23" s="4" t="s">
        <v>707</v>
      </c>
      <c r="D23" s="5" t="n">
        <v>4600</v>
      </c>
    </row>
    <row r="24" spans="1:7">
      <c r="A24" s="4" t="s">
        <v>708</v>
      </c>
      <c r="B24" s="6" t="n">
        <v>1000</v>
      </c>
      <c r="D24" s="5" t="n">
        <v>900</v>
      </c>
      <c r="E24" s="6" t="n">
        <v>1000</v>
      </c>
    </row>
    <row r="25" spans="1:7">
      <c r="A25" s="4" t="s">
        <v>709</v>
      </c>
    </row>
    <row r="26" spans="1:7">
      <c r="A26" s="3" t="s">
        <v>682</v>
      </c>
    </row>
    <row r="27" spans="1:7">
      <c r="A27" s="4" t="s">
        <v>690</v>
      </c>
      <c r="D27" s="5" t="n">
        <v>2600</v>
      </c>
    </row>
    <row r="28" spans="1:7">
      <c r="A28" s="4" t="s">
        <v>428</v>
      </c>
    </row>
    <row r="29" spans="1:7">
      <c r="A29" s="3" t="s">
        <v>682</v>
      </c>
    </row>
    <row r="30" spans="1:7">
      <c r="A30" s="4" t="s">
        <v>690</v>
      </c>
      <c r="D30" s="5" t="n">
        <v>6200</v>
      </c>
    </row>
    <row r="31" spans="1:7">
      <c r="A31" s="4" t="s">
        <v>710</v>
      </c>
    </row>
    <row r="32" spans="1:7">
      <c r="A32" s="3" t="s">
        <v>682</v>
      </c>
    </row>
    <row r="33" spans="1:7">
      <c r="A33" s="4" t="s">
        <v>693</v>
      </c>
      <c r="D33" s="5" t="n">
        <v>5200</v>
      </c>
    </row>
    <row r="34" spans="1:7">
      <c r="A34" s="4" t="s">
        <v>711</v>
      </c>
    </row>
    <row r="35" spans="1:7">
      <c r="A35" s="3" t="s">
        <v>682</v>
      </c>
    </row>
    <row r="36" spans="1:7">
      <c r="A36" s="4" t="s">
        <v>693</v>
      </c>
      <c r="D36" s="5" t="n">
        <v>700</v>
      </c>
    </row>
    <row r="37" spans="1:7">
      <c r="A37" s="4" t="s">
        <v>712</v>
      </c>
    </row>
    <row r="38" spans="1:7">
      <c r="A38" s="3" t="s">
        <v>682</v>
      </c>
    </row>
    <row r="39" spans="1:7">
      <c r="A39" s="4" t="s">
        <v>693</v>
      </c>
      <c r="D39" s="6" t="n">
        <v>600</v>
      </c>
    </row>
    <row r="40" spans="1:7">
      <c r="A40" s="4" t="s">
        <v>382</v>
      </c>
    </row>
    <row r="41" spans="1:7">
      <c r="A41" s="3" t="s">
        <v>682</v>
      </c>
    </row>
    <row r="42" spans="1:7">
      <c r="A42" s="4" t="s">
        <v>683</v>
      </c>
      <c r="E42" s="4" t="s">
        <v>35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7</v>
      </c>
      <c r="D2" s="2" t="s">
        <v>77</v>
      </c>
    </row>
    <row r="3" spans="1:4">
      <c r="A3" s="3" t="s">
        <v>215</v>
      </c>
    </row>
    <row r="4" spans="1:4">
      <c r="A4" s="4" t="s">
        <v>714</v>
      </c>
      <c r="B4" s="6" t="n">
        <v>308424</v>
      </c>
      <c r="C4" s="6" t="n">
        <v>255621</v>
      </c>
      <c r="D4" s="6" t="n">
        <v>315199</v>
      </c>
    </row>
    <row r="5" spans="1:4">
      <c r="A5" s="4" t="s">
        <v>428</v>
      </c>
      <c r="B5" s="5" t="n">
        <v>36676</v>
      </c>
      <c r="C5" s="5" t="n">
        <v>31552</v>
      </c>
      <c r="D5" s="5" t="n">
        <v>20063</v>
      </c>
    </row>
    <row r="6" spans="1:4">
      <c r="A6" s="4" t="s">
        <v>113</v>
      </c>
      <c r="B6" s="6" t="n">
        <v>345100</v>
      </c>
      <c r="C6" s="6" t="n">
        <v>287173</v>
      </c>
      <c r="D6" s="6" t="n">
        <v>3352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7</v>
      </c>
    </row>
    <row r="2" spans="1:3">
      <c r="A2" s="3" t="s">
        <v>716</v>
      </c>
    </row>
    <row r="3" spans="1:3">
      <c r="A3" s="4" t="s">
        <v>717</v>
      </c>
      <c r="B3" s="6" t="n">
        <v>21649</v>
      </c>
      <c r="C3" s="6" t="n">
        <v>20753</v>
      </c>
    </row>
    <row r="4" spans="1:3">
      <c r="A4" s="4" t="s">
        <v>718</v>
      </c>
      <c r="B4" s="5" t="n">
        <v>12476</v>
      </c>
      <c r="C4" s="5" t="n">
        <v>1599</v>
      </c>
    </row>
    <row r="5" spans="1:3">
      <c r="A5" s="4" t="s">
        <v>719</v>
      </c>
      <c r="B5" s="5" t="n">
        <v>9276</v>
      </c>
      <c r="C5" s="5" t="n">
        <v>8900</v>
      </c>
    </row>
    <row r="6" spans="1:3">
      <c r="A6" s="4" t="s">
        <v>720</v>
      </c>
      <c r="B6" s="5" t="n">
        <v>8874</v>
      </c>
      <c r="C6" s="5" t="n">
        <v>7698</v>
      </c>
    </row>
    <row r="7" spans="1:3">
      <c r="A7" s="4" t="s">
        <v>690</v>
      </c>
      <c r="B7" s="5" t="n">
        <v>8757</v>
      </c>
      <c r="C7" s="5" t="n">
        <v>9232</v>
      </c>
    </row>
    <row r="8" spans="1:3">
      <c r="A8" s="4" t="s">
        <v>721</v>
      </c>
      <c r="B8" s="5" t="n">
        <v>7675</v>
      </c>
      <c r="C8" s="5" t="n">
        <v>5631</v>
      </c>
    </row>
    <row r="9" spans="1:3">
      <c r="A9" s="4" t="s">
        <v>722</v>
      </c>
      <c r="B9" s="5" t="n">
        <v>7216</v>
      </c>
      <c r="C9" s="5" t="n">
        <v>7492</v>
      </c>
    </row>
    <row r="10" spans="1:3">
      <c r="A10" s="4" t="s">
        <v>723</v>
      </c>
      <c r="B10" s="5" t="n">
        <v>564</v>
      </c>
      <c r="C10" s="5" t="n">
        <v>3123</v>
      </c>
    </row>
    <row r="11" spans="1:3">
      <c r="A11" s="4" t="s">
        <v>724</v>
      </c>
      <c r="B11" s="5" t="n">
        <v>5000</v>
      </c>
      <c r="C11" s="5" t="n">
        <v>4936</v>
      </c>
    </row>
    <row r="12" spans="1:3">
      <c r="A12" s="4" t="s">
        <v>725</v>
      </c>
      <c r="B12" s="5" t="n">
        <v>81487</v>
      </c>
      <c r="C12" s="5" t="n">
        <v>69364</v>
      </c>
    </row>
    <row r="13" spans="1:3">
      <c r="A13" s="4" t="s">
        <v>693</v>
      </c>
      <c r="B13" s="5" t="n">
        <v>-6992</v>
      </c>
      <c r="C13" s="5" t="n">
        <v>-7096</v>
      </c>
    </row>
    <row r="14" spans="1:3">
      <c r="A14" s="4" t="s">
        <v>726</v>
      </c>
      <c r="B14" s="5" t="n">
        <v>74495</v>
      </c>
      <c r="C14" s="5" t="n">
        <v>62268</v>
      </c>
    </row>
    <row r="15" spans="1:3">
      <c r="A15" s="3" t="s">
        <v>727</v>
      </c>
    </row>
    <row r="16" spans="1:3">
      <c r="A16" s="4" t="s">
        <v>728</v>
      </c>
      <c r="B16" s="5" t="n">
        <v>-53774</v>
      </c>
      <c r="C16" s="5" t="n">
        <v>-46165</v>
      </c>
    </row>
    <row r="17" spans="1:3">
      <c r="A17" s="4" t="s">
        <v>729</v>
      </c>
      <c r="B17" s="5" t="n">
        <v>-4128</v>
      </c>
      <c r="C17" s="5" t="n">
        <v>-3736</v>
      </c>
    </row>
    <row r="18" spans="1:3">
      <c r="A18" s="4" t="s">
        <v>724</v>
      </c>
      <c r="B18" s="5" t="n">
        <v>-2531</v>
      </c>
      <c r="C18" s="5" t="n">
        <v>-3023</v>
      </c>
    </row>
    <row r="19" spans="1:3">
      <c r="A19" s="4" t="s">
        <v>730</v>
      </c>
      <c r="B19" s="5" t="n">
        <v>-60433</v>
      </c>
      <c r="C19" s="5" t="n">
        <v>-52924</v>
      </c>
    </row>
    <row r="20" spans="1:3">
      <c r="A20" s="4" t="s">
        <v>731</v>
      </c>
      <c r="B20" s="6" t="n">
        <v>14062</v>
      </c>
      <c r="C20" s="6" t="n">
        <v>93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2</v>
      </c>
      <c r="B1" s="2" t="s">
        <v>1</v>
      </c>
    </row>
    <row r="2" spans="1:4">
      <c r="B2" s="2" t="s">
        <v>2</v>
      </c>
      <c r="C2" s="2" t="s">
        <v>37</v>
      </c>
      <c r="D2" s="2" t="s">
        <v>77</v>
      </c>
    </row>
    <row r="3" spans="1:4">
      <c r="A3" s="3" t="s">
        <v>733</v>
      </c>
    </row>
    <row r="4" spans="1:4">
      <c r="A4" s="4" t="s">
        <v>734</v>
      </c>
      <c r="B4" s="6" t="n">
        <v>60453</v>
      </c>
      <c r="C4" s="6" t="n">
        <v>31763</v>
      </c>
      <c r="D4" s="6" t="n">
        <v>93961</v>
      </c>
    </row>
    <row r="5" spans="1:4">
      <c r="A5" s="4" t="s">
        <v>735</v>
      </c>
      <c r="B5" s="5" t="n">
        <v>7343</v>
      </c>
      <c r="C5" s="5" t="n">
        <v>3404</v>
      </c>
      <c r="D5" s="5" t="n">
        <v>3168</v>
      </c>
    </row>
    <row r="6" spans="1:4">
      <c r="A6" s="4" t="s">
        <v>709</v>
      </c>
      <c r="B6" s="5" t="n">
        <v>19815</v>
      </c>
      <c r="C6" s="5" t="n">
        <v>9600</v>
      </c>
      <c r="D6" s="5" t="n">
        <v>11137</v>
      </c>
    </row>
    <row r="7" spans="1:4">
      <c r="A7" s="4" t="s">
        <v>736</v>
      </c>
      <c r="B7" s="5" t="n">
        <v>87611</v>
      </c>
      <c r="C7" s="5" t="n">
        <v>44767</v>
      </c>
      <c r="D7" s="5" t="n">
        <v>108266</v>
      </c>
    </row>
    <row r="8" spans="1:4">
      <c r="A8" s="3" t="s">
        <v>737</v>
      </c>
    </row>
    <row r="9" spans="1:4">
      <c r="A9" s="4" t="s">
        <v>734</v>
      </c>
      <c r="B9" s="5" t="n">
        <v>-148</v>
      </c>
      <c r="C9" s="5" t="n">
        <v>36345</v>
      </c>
      <c r="D9" s="5" t="n">
        <v>12057</v>
      </c>
    </row>
    <row r="10" spans="1:4">
      <c r="A10" s="4" t="s">
        <v>735</v>
      </c>
      <c r="B10" s="5" t="n">
        <v>-2367</v>
      </c>
      <c r="C10" s="5" t="n">
        <v>-1130</v>
      </c>
      <c r="D10" s="5" t="n">
        <v>-268</v>
      </c>
    </row>
    <row r="11" spans="1:4">
      <c r="A11" s="4" t="s">
        <v>709</v>
      </c>
      <c r="B11" s="5" t="n">
        <v>-1898</v>
      </c>
      <c r="C11" s="5" t="n">
        <v>3028</v>
      </c>
      <c r="D11" s="5" t="n">
        <v>2758</v>
      </c>
    </row>
    <row r="12" spans="1:4">
      <c r="A12" s="4" t="s">
        <v>738</v>
      </c>
      <c r="B12" s="5" t="n">
        <v>-4391</v>
      </c>
      <c r="C12" s="5" t="n">
        <v>44312</v>
      </c>
      <c r="D12" s="5" t="n">
        <v>14838</v>
      </c>
    </row>
    <row r="13" spans="1:4">
      <c r="A13" s="4" t="s">
        <v>100</v>
      </c>
      <c r="B13" s="5" t="n">
        <v>83198</v>
      </c>
      <c r="C13" s="5" t="n">
        <v>83010</v>
      </c>
      <c r="D13" s="5" t="n">
        <v>122813</v>
      </c>
    </row>
    <row r="14" spans="1:4">
      <c r="A14" s="4" t="s">
        <v>739</v>
      </c>
    </row>
    <row r="15" spans="1:4">
      <c r="A15" s="3" t="s">
        <v>737</v>
      </c>
    </row>
    <row r="16" spans="1:4">
      <c r="A16" s="4" t="s">
        <v>738</v>
      </c>
      <c r="B16" s="6" t="n">
        <v>-4413</v>
      </c>
      <c r="C16" s="6" t="n">
        <v>38243</v>
      </c>
      <c r="D16" s="6" t="n">
        <v>145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7</v>
      </c>
      <c r="D2" s="2" t="s">
        <v>77</v>
      </c>
    </row>
    <row r="3" spans="1:4">
      <c r="A3" s="3" t="s">
        <v>215</v>
      </c>
    </row>
    <row r="4" spans="1:4">
      <c r="A4" s="4" t="s">
        <v>741</v>
      </c>
      <c r="B4" s="6" t="n">
        <v>7286</v>
      </c>
      <c r="C4" s="6" t="n">
        <v>7093</v>
      </c>
      <c r="D4" s="6" t="n">
        <v>5748</v>
      </c>
    </row>
    <row r="5" spans="1:4">
      <c r="A5" s="4" t="s">
        <v>742</v>
      </c>
      <c r="B5" s="5" t="n">
        <v>565</v>
      </c>
      <c r="C5" s="5" t="n">
        <v>1913</v>
      </c>
      <c r="D5" s="5" t="n">
        <v>1884</v>
      </c>
    </row>
    <row r="6" spans="1:4">
      <c r="A6" s="4" t="s">
        <v>743</v>
      </c>
      <c r="B6" s="5" t="n">
        <v>2279</v>
      </c>
      <c r="C6" s="5" t="n">
        <v>624</v>
      </c>
      <c r="D6" s="5" t="n">
        <v>464</v>
      </c>
    </row>
    <row r="7" spans="1:4">
      <c r="A7" s="4" t="s">
        <v>744</v>
      </c>
      <c r="B7" s="5" t="n">
        <v>-1397</v>
      </c>
      <c r="C7" s="5" t="n">
        <v>-744</v>
      </c>
    </row>
    <row r="8" spans="1:4">
      <c r="A8" s="4" t="s">
        <v>745</v>
      </c>
      <c r="B8" s="5" t="n">
        <v>-545</v>
      </c>
      <c r="C8" s="5" t="n">
        <v>-517</v>
      </c>
      <c r="D8" s="5" t="n">
        <v>-362</v>
      </c>
    </row>
    <row r="9" spans="1:4">
      <c r="A9" s="4" t="s">
        <v>746</v>
      </c>
      <c r="B9" s="5" t="n">
        <v>-1654</v>
      </c>
      <c r="C9" s="5" t="n">
        <v>-1083</v>
      </c>
      <c r="D9" s="5" t="n">
        <v>-641</v>
      </c>
    </row>
    <row r="10" spans="1:4">
      <c r="A10" s="4" t="s">
        <v>747</v>
      </c>
      <c r="B10" s="6" t="n">
        <v>6534</v>
      </c>
      <c r="C10" s="6" t="n">
        <v>7286</v>
      </c>
      <c r="D10" s="6" t="n">
        <v>70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7</v>
      </c>
      <c r="D2" s="2" t="s">
        <v>77</v>
      </c>
    </row>
    <row r="3" spans="1:4">
      <c r="A3" s="3" t="s">
        <v>215</v>
      </c>
    </row>
    <row r="4" spans="1:4">
      <c r="A4" s="4" t="s">
        <v>749</v>
      </c>
      <c r="B4" s="4" t="s">
        <v>684</v>
      </c>
      <c r="C4" s="4" t="s">
        <v>685</v>
      </c>
      <c r="D4" s="4" t="s">
        <v>350</v>
      </c>
    </row>
    <row r="5" spans="1:4">
      <c r="A5" s="4" t="s">
        <v>750</v>
      </c>
      <c r="B5" s="4" t="s">
        <v>751</v>
      </c>
      <c r="C5" s="4" t="s">
        <v>752</v>
      </c>
      <c r="D5" s="4" t="s">
        <v>753</v>
      </c>
    </row>
    <row r="6" spans="1:4">
      <c r="A6" s="4" t="s">
        <v>754</v>
      </c>
      <c r="B6" s="4" t="s">
        <v>755</v>
      </c>
      <c r="C6" s="4" t="s">
        <v>756</v>
      </c>
      <c r="D6" s="4" t="s">
        <v>757</v>
      </c>
    </row>
    <row r="7" spans="1:4">
      <c r="A7" s="4" t="s">
        <v>758</v>
      </c>
      <c r="B7" s="4" t="s">
        <v>759</v>
      </c>
      <c r="C7" s="4" t="s">
        <v>760</v>
      </c>
      <c r="D7" s="4" t="s">
        <v>761</v>
      </c>
    </row>
    <row r="8" spans="1:4">
      <c r="A8" s="4" t="s">
        <v>762</v>
      </c>
      <c r="B8" s="4" t="s">
        <v>763</v>
      </c>
      <c r="C8" s="4" t="s">
        <v>764</v>
      </c>
      <c r="D8" s="4" t="s">
        <v>763</v>
      </c>
    </row>
    <row r="9" spans="1:4">
      <c r="A9" s="4" t="s">
        <v>765</v>
      </c>
      <c r="B9" s="4" t="s">
        <v>764</v>
      </c>
      <c r="C9" s="4" t="s">
        <v>766</v>
      </c>
      <c r="D9" s="4" t="s">
        <v>763</v>
      </c>
    </row>
    <row r="10" spans="1:4">
      <c r="A10" s="4" t="s">
        <v>724</v>
      </c>
      <c r="B10" s="4" t="s">
        <v>767</v>
      </c>
      <c r="C10" s="4" t="s">
        <v>768</v>
      </c>
      <c r="D10" s="4" t="s">
        <v>767</v>
      </c>
    </row>
    <row r="11" spans="1:4">
      <c r="A11" s="4" t="s">
        <v>769</v>
      </c>
      <c r="B11" s="4" t="s">
        <v>770</v>
      </c>
      <c r="C11" s="4" t="s">
        <v>771</v>
      </c>
      <c r="D11" s="4" t="s">
        <v>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77</v>
      </c>
    </row>
    <row r="3" spans="1:4">
      <c r="A3" s="3" t="s">
        <v>774</v>
      </c>
    </row>
    <row r="4" spans="1:4">
      <c r="A4" s="4" t="s">
        <v>775</v>
      </c>
      <c r="B4" s="6" t="n">
        <v>1600</v>
      </c>
      <c r="C4" s="6" t="n">
        <v>30200</v>
      </c>
    </row>
    <row r="5" spans="1:4">
      <c r="A5" s="4" t="s">
        <v>95</v>
      </c>
      <c r="B5" s="6" t="n">
        <v>1568</v>
      </c>
      <c r="C5" s="6" t="n">
        <v>20611</v>
      </c>
      <c r="D5" s="6" t="n">
        <v>21166</v>
      </c>
    </row>
    <row r="6" spans="1:4">
      <c r="A6" s="4" t="s">
        <v>373</v>
      </c>
      <c r="D6" s="5" t="n">
        <v>2500</v>
      </c>
    </row>
    <row r="7" spans="1:4">
      <c r="A7" s="4" t="s">
        <v>776</v>
      </c>
    </row>
    <row r="8" spans="1:4">
      <c r="A8" s="3" t="s">
        <v>774</v>
      </c>
    </row>
    <row r="9" spans="1:4">
      <c r="A9" s="4" t="s">
        <v>95</v>
      </c>
      <c r="D9" s="6" t="n">
        <v>11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 customWidth="1" max="6" min="6" width="4"/>
  </cols>
  <sheetData>
    <row r="1" spans="1:6">
      <c r="A1" s="1" t="s">
        <v>777</v>
      </c>
      <c r="C1" s="2" t="s">
        <v>1</v>
      </c>
    </row>
    <row r="2" spans="1:6">
      <c r="C2" s="2" t="s">
        <v>2</v>
      </c>
      <c r="D2" s="2" t="s">
        <v>37</v>
      </c>
      <c r="E2" s="2" t="s">
        <v>77</v>
      </c>
    </row>
    <row r="3" spans="1:6">
      <c r="A3" s="3" t="s">
        <v>218</v>
      </c>
    </row>
    <row r="4" spans="1:6">
      <c r="A4" s="4" t="s">
        <v>778</v>
      </c>
      <c r="C4" s="6" t="n">
        <v>1568000</v>
      </c>
      <c r="D4" s="6" t="n">
        <v>10660000</v>
      </c>
      <c r="E4" s="6" t="n">
        <v>295000</v>
      </c>
    </row>
    <row r="5" spans="1:6">
      <c r="A5" s="4" t="s">
        <v>779</v>
      </c>
      <c r="D5" s="5" t="n">
        <v>9951000</v>
      </c>
      <c r="E5" s="5" t="n">
        <v>295000</v>
      </c>
    </row>
    <row r="6" spans="1:6">
      <c r="A6" s="4" t="s">
        <v>780</v>
      </c>
      <c r="B6" s="4" t="s">
        <v>118</v>
      </c>
      <c r="C6" s="5" t="n">
        <v>1568000</v>
      </c>
      <c r="D6" s="5" t="n">
        <v>20611000</v>
      </c>
      <c r="E6" s="5" t="n">
        <v>590000</v>
      </c>
    </row>
    <row r="7" spans="1:6">
      <c r="A7" s="4" t="s">
        <v>781</v>
      </c>
      <c r="B7" s="4" t="s">
        <v>122</v>
      </c>
      <c r="D7" s="5" t="n">
        <v>7964000</v>
      </c>
    </row>
    <row r="8" spans="1:6">
      <c r="A8" s="4" t="s">
        <v>782</v>
      </c>
      <c r="B8" s="4" t="s">
        <v>636</v>
      </c>
      <c r="D8" s="5" t="n">
        <v>1669000</v>
      </c>
    </row>
    <row r="9" spans="1:6">
      <c r="A9" s="4" t="s">
        <v>372</v>
      </c>
      <c r="C9" s="5" t="n">
        <v>546000</v>
      </c>
      <c r="D9" s="5" t="n">
        <v>0</v>
      </c>
      <c r="E9" s="5" t="n">
        <v>20576000</v>
      </c>
      <c r="F9" s="4" t="s">
        <v>783</v>
      </c>
    </row>
    <row r="10" spans="1:6">
      <c r="A10" s="4" t="s">
        <v>784</v>
      </c>
      <c r="C10" s="6" t="n">
        <v>1568000</v>
      </c>
      <c r="D10" s="6" t="n">
        <v>30244000</v>
      </c>
      <c r="E10" s="6" t="n">
        <v>21166000</v>
      </c>
    </row>
    <row r="11" spans="1:6"/>
    <row r="12" spans="1:6">
      <c r="A12" s="4" t="s">
        <v>118</v>
      </c>
      <c r="B12" s="4" t="s">
        <v>785</v>
      </c>
    </row>
    <row r="13" spans="1:6">
      <c r="A13" s="4" t="s">
        <v>122</v>
      </c>
      <c r="B13" s="4" t="s">
        <v>786</v>
      </c>
    </row>
    <row r="14" spans="1:6">
      <c r="A14" s="4" t="s">
        <v>636</v>
      </c>
      <c r="B14" s="4" t="s">
        <v>787</v>
      </c>
    </row>
    <row r="15" spans="1:6">
      <c r="A15" s="4" t="s">
        <v>783</v>
      </c>
      <c r="B15" s="4" t="s">
        <v>174</v>
      </c>
    </row>
  </sheetData>
  <mergeCells count="8">
    <mergeCell ref="A1:B2"/>
    <mergeCell ref="C1:F1"/>
    <mergeCell ref="E2:F2"/>
    <mergeCell ref="A11:E11"/>
    <mergeCell ref="B12:E12"/>
    <mergeCell ref="B13:E13"/>
    <mergeCell ref="B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6</v>
      </c>
      <c r="B1" s="2" t="s">
        <v>1</v>
      </c>
    </row>
    <row r="2" spans="1:5">
      <c r="B2" s="2" t="s">
        <v>2</v>
      </c>
      <c r="C2" s="2" t="s">
        <v>37</v>
      </c>
      <c r="D2" s="2" t="s">
        <v>77</v>
      </c>
    </row>
    <row r="3" spans="1:5">
      <c r="A3" s="3" t="s">
        <v>147</v>
      </c>
    </row>
    <row r="4" spans="1:5">
      <c r="A4" s="4" t="s">
        <v>101</v>
      </c>
      <c r="B4" s="6" t="n">
        <v>261902000</v>
      </c>
      <c r="C4" s="6" t="n">
        <v>204163000</v>
      </c>
      <c r="D4" s="6" t="n">
        <v>212449000</v>
      </c>
    </row>
    <row r="5" spans="1:5">
      <c r="A5" s="3" t="s">
        <v>148</v>
      </c>
    </row>
    <row r="6" spans="1:5">
      <c r="A6" s="4" t="s">
        <v>149</v>
      </c>
      <c r="B6" s="5" t="n">
        <v>170504000</v>
      </c>
      <c r="C6" s="5" t="n">
        <v>169473000</v>
      </c>
      <c r="D6" s="5" t="n">
        <v>158174000</v>
      </c>
    </row>
    <row r="7" spans="1:5">
      <c r="A7" s="4" t="s">
        <v>150</v>
      </c>
      <c r="B7" s="5" t="n">
        <v>27506000</v>
      </c>
      <c r="C7" s="5" t="n">
        <v>16890000</v>
      </c>
      <c r="D7" s="5" t="n">
        <v>29137000</v>
      </c>
    </row>
    <row r="8" spans="1:5">
      <c r="A8" s="4" t="s">
        <v>48</v>
      </c>
      <c r="B8" s="5" t="n">
        <v>-4391000</v>
      </c>
      <c r="C8" s="5" t="n">
        <v>44312000</v>
      </c>
      <c r="D8" s="5" t="n">
        <v>14838000</v>
      </c>
    </row>
    <row r="9" spans="1:5">
      <c r="A9" s="4" t="s">
        <v>151</v>
      </c>
      <c r="B9" s="5" t="n">
        <v>-397000</v>
      </c>
      <c r="C9" s="5" t="n">
        <v>-5616000</v>
      </c>
      <c r="D9" s="5" t="n">
        <v>-835000</v>
      </c>
    </row>
    <row r="10" spans="1:5">
      <c r="A10" s="4" t="s">
        <v>152</v>
      </c>
      <c r="B10" s="5" t="n">
        <v>546000</v>
      </c>
      <c r="C10" s="5" t="n">
        <v>0</v>
      </c>
      <c r="D10" s="5" t="n">
        <v>20576000</v>
      </c>
      <c r="E10" s="4" t="s">
        <v>118</v>
      </c>
    </row>
    <row r="11" spans="1:5">
      <c r="A11" s="3" t="s">
        <v>153</v>
      </c>
    </row>
    <row r="12" spans="1:5">
      <c r="A12" s="4" t="s">
        <v>41</v>
      </c>
      <c r="B12" s="5" t="n">
        <v>-28496000</v>
      </c>
      <c r="C12" s="5" t="n">
        <v>-35912000</v>
      </c>
      <c r="D12" s="5" t="n">
        <v>-53613000</v>
      </c>
    </row>
    <row r="13" spans="1:5">
      <c r="A13" s="4" t="s">
        <v>154</v>
      </c>
      <c r="B13" s="5" t="n">
        <v>-14093000</v>
      </c>
      <c r="C13" s="5" t="n">
        <v>8837000</v>
      </c>
      <c r="D13" s="5" t="n">
        <v>-7705000</v>
      </c>
    </row>
    <row r="14" spans="1:5">
      <c r="A14" s="4" t="s">
        <v>43</v>
      </c>
      <c r="B14" s="5" t="n">
        <v>-3367000</v>
      </c>
      <c r="C14" s="5" t="n">
        <v>-399000</v>
      </c>
      <c r="D14" s="5" t="n">
        <v>-332000</v>
      </c>
    </row>
    <row r="15" spans="1:5">
      <c r="A15" s="4" t="s">
        <v>49</v>
      </c>
      <c r="B15" s="5" t="n">
        <v>-4746000</v>
      </c>
      <c r="C15" s="5" t="n">
        <v>5317000</v>
      </c>
      <c r="D15" s="5" t="n">
        <v>-6705000</v>
      </c>
    </row>
    <row r="16" spans="1:5">
      <c r="A16" s="4" t="s">
        <v>52</v>
      </c>
      <c r="B16" s="5" t="n">
        <v>4329000</v>
      </c>
      <c r="C16" s="5" t="n">
        <v>-16663000</v>
      </c>
      <c r="D16" s="5" t="n">
        <v>52347000</v>
      </c>
    </row>
    <row r="17" spans="1:5">
      <c r="A17" s="4" t="s">
        <v>56</v>
      </c>
      <c r="B17" s="5" t="n">
        <v>1882000</v>
      </c>
      <c r="C17" s="5" t="n">
        <v>-874000</v>
      </c>
      <c r="D17" s="5" t="n">
        <v>4465000</v>
      </c>
    </row>
    <row r="18" spans="1:5">
      <c r="A18" s="4" t="s">
        <v>61</v>
      </c>
      <c r="B18" s="5" t="n">
        <v>-1829000</v>
      </c>
      <c r="C18" s="5" t="n">
        <v>984000</v>
      </c>
      <c r="D18" s="5" t="n">
        <v>-5229000</v>
      </c>
    </row>
    <row r="19" spans="1:5">
      <c r="A19" s="4" t="s">
        <v>53</v>
      </c>
      <c r="B19" s="5" t="n">
        <v>28043000</v>
      </c>
      <c r="C19" s="5" t="n">
        <v>1289000</v>
      </c>
      <c r="D19" s="5" t="n">
        <v>-25809000</v>
      </c>
    </row>
    <row r="20" spans="1:5">
      <c r="A20" s="4" t="s">
        <v>55</v>
      </c>
      <c r="B20" s="5" t="n">
        <v>7221000</v>
      </c>
      <c r="C20" s="5" t="n">
        <v>565000</v>
      </c>
      <c r="D20" s="5" t="n">
        <v>-10695000</v>
      </c>
    </row>
    <row r="21" spans="1:5">
      <c r="A21" s="4" t="s">
        <v>155</v>
      </c>
      <c r="B21" s="5" t="n">
        <v>12031000</v>
      </c>
      <c r="C21" s="5" t="n">
        <v>2060000</v>
      </c>
      <c r="D21" s="5" t="n">
        <v>-15467000</v>
      </c>
    </row>
    <row r="22" spans="1:5">
      <c r="A22" s="4" t="s">
        <v>156</v>
      </c>
      <c r="B22" s="5" t="n">
        <v>194743000</v>
      </c>
      <c r="C22" s="5" t="n">
        <v>190263000</v>
      </c>
      <c r="D22" s="5" t="n">
        <v>153147000</v>
      </c>
    </row>
    <row r="23" spans="1:5">
      <c r="A23" s="4" t="s">
        <v>157</v>
      </c>
      <c r="B23" s="5" t="n">
        <v>456645000</v>
      </c>
      <c r="C23" s="5" t="n">
        <v>394426000</v>
      </c>
      <c r="D23" s="5" t="n">
        <v>365596000</v>
      </c>
    </row>
    <row r="24" spans="1:5">
      <c r="A24" s="3" t="s">
        <v>158</v>
      </c>
    </row>
    <row r="25" spans="1:5">
      <c r="A25" s="4" t="s">
        <v>159</v>
      </c>
      <c r="B25" s="5" t="n">
        <v>-189021000</v>
      </c>
      <c r="C25" s="5" t="n">
        <v>-169469000</v>
      </c>
      <c r="D25" s="5" t="n">
        <v>-161494000</v>
      </c>
    </row>
    <row r="26" spans="1:5">
      <c r="A26" s="4" t="s">
        <v>160</v>
      </c>
      <c r="B26" s="5" t="n">
        <v>-202912000</v>
      </c>
    </row>
    <row r="27" spans="1:5">
      <c r="A27" s="4" t="s">
        <v>161</v>
      </c>
      <c r="B27" s="5" t="n">
        <v>109776000</v>
      </c>
    </row>
    <row r="28" spans="1:5">
      <c r="A28" s="4" t="s">
        <v>162</v>
      </c>
      <c r="B28" s="5" t="n">
        <v>-672000</v>
      </c>
      <c r="C28" s="5" t="n">
        <v>-2681000</v>
      </c>
      <c r="D28" s="5" t="n">
        <v>-1528000</v>
      </c>
    </row>
    <row r="29" spans="1:5">
      <c r="A29" s="4" t="s">
        <v>163</v>
      </c>
      <c r="B29" s="5" t="n">
        <v>-282829000</v>
      </c>
      <c r="C29" s="5" t="n">
        <v>-172150000</v>
      </c>
      <c r="D29" s="5" t="n">
        <v>-163022000</v>
      </c>
    </row>
    <row r="30" spans="1:5">
      <c r="A30" s="3" t="s">
        <v>164</v>
      </c>
    </row>
    <row r="31" spans="1:5">
      <c r="A31" s="4" t="s">
        <v>165</v>
      </c>
      <c r="B31" s="5" t="n">
        <v>-6802000</v>
      </c>
      <c r="C31" s="5" t="n">
        <v>-3384000</v>
      </c>
      <c r="D31" s="5" t="n">
        <v>-4375000</v>
      </c>
    </row>
    <row r="32" spans="1:5">
      <c r="A32" s="4" t="s">
        <v>132</v>
      </c>
      <c r="B32" s="5" t="n">
        <v>-144405000</v>
      </c>
      <c r="C32" s="5" t="n">
        <v>-87682000</v>
      </c>
    </row>
    <row r="33" spans="1:5">
      <c r="A33" s="4" t="s">
        <v>124</v>
      </c>
      <c r="B33" s="5" t="n">
        <v>-19668000</v>
      </c>
      <c r="C33" s="5" t="n">
        <v>-12513000</v>
      </c>
      <c r="D33" s="5" t="n">
        <v>-7032000</v>
      </c>
    </row>
    <row r="34" spans="1:5">
      <c r="A34" s="4" t="s">
        <v>166</v>
      </c>
      <c r="B34" s="5" t="n">
        <v>15495000</v>
      </c>
      <c r="C34" s="5" t="n">
        <v>3355000</v>
      </c>
      <c r="D34" s="5" t="n">
        <v>16260000</v>
      </c>
    </row>
    <row r="35" spans="1:5">
      <c r="A35" s="4" t="s">
        <v>167</v>
      </c>
      <c r="D35" s="5" t="n">
        <v>763000</v>
      </c>
    </row>
    <row r="36" spans="1:5">
      <c r="A36" s="4" t="s">
        <v>168</v>
      </c>
      <c r="B36" s="5" t="n">
        <v>-97123000</v>
      </c>
      <c r="C36" s="5" t="n">
        <v>-88548000</v>
      </c>
      <c r="D36" s="5" t="n">
        <v>-90680000</v>
      </c>
    </row>
    <row r="37" spans="1:5">
      <c r="A37" s="4" t="s">
        <v>169</v>
      </c>
      <c r="B37" s="5" t="n">
        <v>-252503000</v>
      </c>
      <c r="C37" s="5" t="n">
        <v>-188772000</v>
      </c>
      <c r="D37" s="5" t="n">
        <v>-85064000</v>
      </c>
    </row>
    <row r="38" spans="1:5">
      <c r="A38" s="4" t="s">
        <v>170</v>
      </c>
      <c r="B38" s="5" t="n">
        <v>-1596000</v>
      </c>
      <c r="C38" s="5" t="n">
        <v>1496000</v>
      </c>
      <c r="D38" s="5" t="n">
        <v>1036000</v>
      </c>
    </row>
    <row r="39" spans="1:5">
      <c r="A39" s="4" t="s">
        <v>171</v>
      </c>
      <c r="B39" s="5" t="n">
        <v>-80283000</v>
      </c>
      <c r="C39" s="5" t="n">
        <v>35000000</v>
      </c>
      <c r="D39" s="5" t="n">
        <v>118546000</v>
      </c>
    </row>
    <row r="40" spans="1:5">
      <c r="A40" s="4" t="s">
        <v>172</v>
      </c>
      <c r="B40" s="5" t="n">
        <v>413613000</v>
      </c>
      <c r="C40" s="5" t="n">
        <v>378613000</v>
      </c>
      <c r="D40" s="5" t="n">
        <v>260067000</v>
      </c>
    </row>
    <row r="41" spans="1:5">
      <c r="A41" s="4" t="s">
        <v>173</v>
      </c>
      <c r="B41" s="6" t="n">
        <v>333330000</v>
      </c>
      <c r="C41" s="6" t="n">
        <v>413613000</v>
      </c>
      <c r="D41" s="6" t="n">
        <v>378613000</v>
      </c>
    </row>
    <row r="42" spans="1:5"/>
    <row r="43" spans="1:5">
      <c r="A43" s="4" t="s">
        <v>118</v>
      </c>
      <c r="B43" s="4" t="s">
        <v>174</v>
      </c>
    </row>
  </sheetData>
  <mergeCells count="5">
    <mergeCell ref="A1:A2"/>
    <mergeCell ref="B1:E1"/>
    <mergeCell ref="D2:E2"/>
    <mergeCell ref="A42:E42"/>
    <mergeCell ref="B43:E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88</v>
      </c>
      <c r="C1" s="2" t="s">
        <v>1</v>
      </c>
    </row>
    <row r="2" spans="1:6">
      <c r="C2" s="2" t="s">
        <v>2</v>
      </c>
      <c r="D2" s="2" t="s">
        <v>37</v>
      </c>
      <c r="E2" s="2" t="s">
        <v>77</v>
      </c>
    </row>
    <row r="3" spans="1:6">
      <c r="A3" s="3" t="s">
        <v>774</v>
      </c>
    </row>
    <row r="4" spans="1:6">
      <c r="A4" s="4" t="s">
        <v>789</v>
      </c>
      <c r="B4" s="4" t="s">
        <v>118</v>
      </c>
      <c r="C4" s="6" t="n">
        <v>1568000</v>
      </c>
      <c r="D4" s="6" t="n">
        <v>20611000</v>
      </c>
      <c r="E4" s="6" t="n">
        <v>590000</v>
      </c>
    </row>
    <row r="5" spans="1:6">
      <c r="A5" s="4" t="s">
        <v>790</v>
      </c>
      <c r="B5" s="4" t="s">
        <v>122</v>
      </c>
      <c r="D5" s="5" t="n">
        <v>7964000</v>
      </c>
    </row>
    <row r="6" spans="1:6">
      <c r="A6" s="4" t="s">
        <v>791</v>
      </c>
      <c r="C6" s="5" t="n">
        <v>1600000</v>
      </c>
      <c r="D6" s="5" t="n">
        <v>30200000</v>
      </c>
    </row>
    <row r="7" spans="1:6">
      <c r="A7" s="4" t="s">
        <v>792</v>
      </c>
      <c r="B7" s="4" t="s">
        <v>636</v>
      </c>
      <c r="D7" s="5" t="n">
        <v>1669000</v>
      </c>
    </row>
    <row r="8" spans="1:6">
      <c r="A8" s="4" t="s">
        <v>372</v>
      </c>
      <c r="C8" s="5" t="n">
        <v>546000</v>
      </c>
      <c r="D8" s="5" t="n">
        <v>0</v>
      </c>
      <c r="E8" s="5" t="n">
        <v>20576000</v>
      </c>
      <c r="F8" s="4" t="s">
        <v>783</v>
      </c>
    </row>
    <row r="9" spans="1:6">
      <c r="A9" s="4" t="s">
        <v>373</v>
      </c>
      <c r="E9" s="5" t="n">
        <v>2500000</v>
      </c>
    </row>
    <row r="10" spans="1:6">
      <c r="A10" s="4" t="s">
        <v>793</v>
      </c>
    </row>
    <row r="11" spans="1:6">
      <c r="A11" s="3" t="s">
        <v>774</v>
      </c>
    </row>
    <row r="12" spans="1:6">
      <c r="A12" s="4" t="s">
        <v>372</v>
      </c>
      <c r="E12" s="5" t="n">
        <v>7200000</v>
      </c>
    </row>
    <row r="13" spans="1:6">
      <c r="A13" s="4" t="s">
        <v>384</v>
      </c>
    </row>
    <row r="14" spans="1:6">
      <c r="A14" s="3" t="s">
        <v>774</v>
      </c>
    </row>
    <row r="15" spans="1:6">
      <c r="A15" s="4" t="s">
        <v>373</v>
      </c>
      <c r="C15" s="5" t="n">
        <v>0</v>
      </c>
      <c r="E15" s="5" t="n">
        <v>2500000</v>
      </c>
    </row>
    <row r="16" spans="1:6">
      <c r="A16" s="4" t="s">
        <v>794</v>
      </c>
    </row>
    <row r="17" spans="1:6">
      <c r="A17" s="3" t="s">
        <v>774</v>
      </c>
    </row>
    <row r="18" spans="1:6">
      <c r="A18" s="4" t="s">
        <v>373</v>
      </c>
      <c r="E18" s="5" t="n">
        <v>2500000</v>
      </c>
    </row>
    <row r="19" spans="1:6">
      <c r="A19" s="4" t="s">
        <v>795</v>
      </c>
    </row>
    <row r="20" spans="1:6">
      <c r="A20" s="3" t="s">
        <v>774</v>
      </c>
    </row>
    <row r="21" spans="1:6">
      <c r="A21" s="4" t="s">
        <v>790</v>
      </c>
      <c r="D21" s="5" t="n">
        <v>8000000</v>
      </c>
    </row>
    <row r="22" spans="1:6">
      <c r="A22" s="4" t="s">
        <v>796</v>
      </c>
    </row>
    <row r="23" spans="1:6">
      <c r="A23" s="3" t="s">
        <v>774</v>
      </c>
    </row>
    <row r="24" spans="1:6">
      <c r="A24" s="4" t="s">
        <v>792</v>
      </c>
      <c r="D24" s="5" t="n">
        <v>1700000</v>
      </c>
    </row>
    <row r="25" spans="1:6">
      <c r="A25" s="4" t="s">
        <v>797</v>
      </c>
    </row>
    <row r="26" spans="1:6">
      <c r="A26" s="3" t="s">
        <v>774</v>
      </c>
    </row>
    <row r="27" spans="1:6">
      <c r="A27" s="4" t="s">
        <v>789</v>
      </c>
      <c r="C27" s="6" t="n">
        <v>1600000</v>
      </c>
      <c r="D27" s="5" t="n">
        <v>20600000</v>
      </c>
      <c r="E27" s="5" t="n">
        <v>600000</v>
      </c>
    </row>
    <row r="28" spans="1:6">
      <c r="A28" s="4" t="s">
        <v>798</v>
      </c>
    </row>
    <row r="29" spans="1:6">
      <c r="A29" s="3" t="s">
        <v>774</v>
      </c>
    </row>
    <row r="30" spans="1:6">
      <c r="A30" s="4" t="s">
        <v>789</v>
      </c>
      <c r="D30" s="5" t="n">
        <v>3500000</v>
      </c>
    </row>
    <row r="31" spans="1:6">
      <c r="A31" s="4" t="s">
        <v>791</v>
      </c>
      <c r="D31" s="6" t="n">
        <v>4500000</v>
      </c>
    </row>
    <row r="32" spans="1:6">
      <c r="A32" s="4" t="s">
        <v>799</v>
      </c>
    </row>
    <row r="33" spans="1:6">
      <c r="A33" s="3" t="s">
        <v>774</v>
      </c>
    </row>
    <row r="34" spans="1:6">
      <c r="A34" s="4" t="s">
        <v>800</v>
      </c>
      <c r="E34" s="6" t="n">
        <v>10800000</v>
      </c>
    </row>
    <row r="35" spans="1:6"/>
    <row r="36" spans="1:6">
      <c r="A36" s="4" t="s">
        <v>118</v>
      </c>
      <c r="B36" s="4" t="s">
        <v>785</v>
      </c>
    </row>
    <row r="37" spans="1:6">
      <c r="A37" s="4" t="s">
        <v>122</v>
      </c>
      <c r="B37" s="4" t="s">
        <v>786</v>
      </c>
    </row>
    <row r="38" spans="1:6">
      <c r="A38" s="4" t="s">
        <v>636</v>
      </c>
      <c r="B38" s="4" t="s">
        <v>787</v>
      </c>
    </row>
    <row r="39" spans="1:6">
      <c r="A39" s="4" t="s">
        <v>783</v>
      </c>
      <c r="B39" s="4" t="s">
        <v>174</v>
      </c>
    </row>
  </sheetData>
  <mergeCells count="8">
    <mergeCell ref="A1:B2"/>
    <mergeCell ref="C1:F1"/>
    <mergeCell ref="E2:F2"/>
    <mergeCell ref="A35:E35"/>
    <mergeCell ref="B36:E36"/>
    <mergeCell ref="B37:E37"/>
    <mergeCell ref="B38:E38"/>
    <mergeCell ref="B39:E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494</v>
      </c>
    </row>
    <row r="3" spans="1:2">
      <c r="A3" s="3" t="s">
        <v>218</v>
      </c>
    </row>
    <row r="4" spans="1:2">
      <c r="A4" s="4" t="s">
        <v>802</v>
      </c>
      <c r="B4" s="6" t="n">
        <v>7650</v>
      </c>
    </row>
    <row r="5" spans="1:2">
      <c r="A5" s="4" t="s">
        <v>803</v>
      </c>
      <c r="B5" s="5" t="n">
        <v>1568</v>
      </c>
    </row>
    <row r="6" spans="1:2">
      <c r="A6" s="4" t="s">
        <v>804</v>
      </c>
      <c r="B6" s="5" t="n">
        <v>-2589</v>
      </c>
    </row>
    <row r="7" spans="1:2">
      <c r="A7" s="4" t="s">
        <v>805</v>
      </c>
      <c r="B7" s="6" t="n">
        <v>66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18</v>
      </c>
      <c r="J1" s="2" t="s">
        <v>1</v>
      </c>
    </row>
    <row r="2" spans="1:12">
      <c r="B2" s="2" t="s">
        <v>2</v>
      </c>
      <c r="C2" s="2" t="s">
        <v>419</v>
      </c>
      <c r="D2" s="2" t="s">
        <v>4</v>
      </c>
      <c r="E2" s="2" t="s">
        <v>420</v>
      </c>
      <c r="F2" s="2" t="s">
        <v>37</v>
      </c>
      <c r="G2" s="2" t="s">
        <v>421</v>
      </c>
      <c r="H2" s="2" t="s">
        <v>422</v>
      </c>
      <c r="I2" s="2" t="s">
        <v>423</v>
      </c>
      <c r="J2" s="2" t="s">
        <v>2</v>
      </c>
      <c r="K2" s="2" t="s">
        <v>37</v>
      </c>
      <c r="L2" s="2" t="s">
        <v>77</v>
      </c>
    </row>
    <row r="3" spans="1:12">
      <c r="A3" s="3" t="s">
        <v>221</v>
      </c>
    </row>
    <row r="4" spans="1:12">
      <c r="A4" s="4" t="s">
        <v>91</v>
      </c>
      <c r="B4" s="6" t="n">
        <v>1244199</v>
      </c>
      <c r="C4" s="6" t="n">
        <v>1003707</v>
      </c>
      <c r="D4" s="6" t="n">
        <v>964853</v>
      </c>
      <c r="E4" s="6" t="n">
        <v>822961</v>
      </c>
      <c r="F4" s="6" t="n">
        <v>1228723</v>
      </c>
      <c r="G4" s="6" t="n">
        <v>960433</v>
      </c>
      <c r="H4" s="6" t="n">
        <v>844557</v>
      </c>
      <c r="I4" s="6" t="n">
        <v>761836</v>
      </c>
      <c r="J4" s="6" t="n">
        <v>4035720</v>
      </c>
      <c r="K4" s="6" t="n">
        <v>3795549</v>
      </c>
      <c r="L4" s="6" t="n">
        <v>3609865</v>
      </c>
    </row>
    <row r="5" spans="1:12">
      <c r="A5" s="4" t="s">
        <v>93</v>
      </c>
      <c r="B5" s="5" t="n">
        <v>430607</v>
      </c>
      <c r="C5" s="5" t="n">
        <v>399487</v>
      </c>
      <c r="D5" s="5" t="n">
        <v>353101</v>
      </c>
      <c r="E5" s="5" t="n">
        <v>304443</v>
      </c>
      <c r="F5" s="5" t="n">
        <v>425120</v>
      </c>
      <c r="G5" s="5" t="n">
        <v>374913</v>
      </c>
      <c r="H5" s="5" t="n">
        <v>292649</v>
      </c>
      <c r="I5" s="5" t="n">
        <v>277822</v>
      </c>
      <c r="J5" s="5" t="n">
        <v>1487638</v>
      </c>
      <c r="K5" s="5" t="n">
        <v>1370505</v>
      </c>
      <c r="L5" s="5" t="n">
        <v>1366927</v>
      </c>
    </row>
    <row r="6" spans="1:12">
      <c r="A6" s="4" t="s">
        <v>101</v>
      </c>
      <c r="B6" s="6" t="n">
        <v>76168</v>
      </c>
      <c r="C6" s="6" t="n">
        <v>85472</v>
      </c>
      <c r="D6" s="6" t="n">
        <v>60333</v>
      </c>
      <c r="E6" s="6" t="n">
        <v>39929</v>
      </c>
      <c r="F6" s="6" t="n">
        <v>93957</v>
      </c>
      <c r="G6" s="6" t="n">
        <v>63733</v>
      </c>
      <c r="H6" s="6" t="n">
        <v>21236</v>
      </c>
      <c r="I6" s="6" t="n">
        <v>25236</v>
      </c>
      <c r="J6" s="6" t="n">
        <v>261902</v>
      </c>
      <c r="K6" s="6" t="n">
        <v>204163</v>
      </c>
      <c r="L6" s="6" t="n">
        <v>212449</v>
      </c>
    </row>
    <row r="7" spans="1:12">
      <c r="A7" s="3" t="s">
        <v>807</v>
      </c>
    </row>
    <row r="8" spans="1:12">
      <c r="A8" s="4" t="s">
        <v>102</v>
      </c>
      <c r="B8" s="7" t="n">
        <v>0.44</v>
      </c>
      <c r="C8" s="7" t="n">
        <v>0.48</v>
      </c>
      <c r="D8" s="7" t="n">
        <v>0.34</v>
      </c>
      <c r="E8" s="7" t="n">
        <v>0.23</v>
      </c>
      <c r="F8" s="7" t="n">
        <v>0.53</v>
      </c>
      <c r="G8" s="7" t="n">
        <v>0.36</v>
      </c>
      <c r="H8" s="7" t="n">
        <v>0.12</v>
      </c>
      <c r="I8" s="7" t="n">
        <v>0.14</v>
      </c>
      <c r="J8" s="7" t="n">
        <v>1.48</v>
      </c>
      <c r="K8" s="7" t="n">
        <v>1.15</v>
      </c>
      <c r="L8" s="7" t="n">
        <v>1.17</v>
      </c>
    </row>
    <row r="9" spans="1:12">
      <c r="A9" s="3" t="s">
        <v>808</v>
      </c>
    </row>
    <row r="10" spans="1:12">
      <c r="A10" s="4" t="s">
        <v>103</v>
      </c>
      <c r="B10" s="7" t="n">
        <v>0.43</v>
      </c>
      <c r="C10" s="7" t="n">
        <v>0.48</v>
      </c>
      <c r="D10" s="7" t="n">
        <v>0.34</v>
      </c>
      <c r="E10" s="7" t="n">
        <v>0.22</v>
      </c>
      <c r="F10" s="7" t="n">
        <v>0.52</v>
      </c>
      <c r="G10" s="7" t="n">
        <v>0.36</v>
      </c>
      <c r="H10" s="7" t="n">
        <v>0.12</v>
      </c>
      <c r="I10" s="7" t="n">
        <v>0.14</v>
      </c>
      <c r="J10" s="7" t="n">
        <v>1.47</v>
      </c>
      <c r="K10" s="7" t="n">
        <v>1.13</v>
      </c>
      <c r="L10" s="7" t="n">
        <v>1.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42Z</dcterms:created>
  <dcterms:modified xmlns:dcterms="http://purl.org/dc/terms/" xmlns:xsi="http://www.w3.org/2001/XMLSchema-instance" xsi:type="dcterms:W3CDTF">2019-03-14T16:15:42Z</dcterms:modified>
</cp:coreProperties>
</file>